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DESCRIPTION OF" sheetId="7" r:id="rId7"/>
    <s:sheet name="BASIS OF PRESENTATION AND GOING" sheetId="8" r:id="rId8"/>
    <s:sheet name="SUMMARY OF SIGNIFICANT ACCOUNTI" sheetId="9" r:id="rId9"/>
    <s:sheet name="INVENTORY" sheetId="10" r:id="rId10"/>
    <s:sheet name="FIXED ASSETS" sheetId="11" r:id="rId11"/>
    <s:sheet name="TENANT IMPROVEMENTS" sheetId="12" r:id="rId12"/>
    <s:sheet name="RELATED PARTY TRANSACTIONS" sheetId="13" r:id="rId13"/>
    <s:sheet name="NOTES PAYABLE" sheetId="14" r:id="rId14"/>
    <s:sheet name="STOCKHOLDERS DEFICIT" sheetId="15" r:id="rId15"/>
    <s:sheet name="STOCK OPTIONS AND WARRANTS" sheetId="16" r:id="rId16"/>
    <s:sheet name="COMMITMENTS AND CONTINGENCIES" sheetId="17" r:id="rId17"/>
    <s:sheet name="INCENTIVES FROM LESSORS" sheetId="18" r:id="rId18"/>
    <s:sheet name="INCOME TAXES" sheetId="19" r:id="rId19"/>
    <s:sheet name="SUBSEQUENT EVENTS" sheetId="20" r:id="rId20"/>
    <s:sheet name="BASIS OF PRESENTATION AND GOI21" sheetId="21" r:id="rId21"/>
    <s:sheet name="SUMMARY OF SIGNIFICANT ACCOUN22" sheetId="22" r:id="rId22"/>
    <s:sheet name="SUMMARY OF SIGNIFICANT ACCOUN23" sheetId="23" r:id="rId23"/>
    <s:sheet name="INVENTORY (Tables)" sheetId="24" r:id="rId24"/>
    <s:sheet name="FIXED ASSETS (Tables)" sheetId="25" r:id="rId25"/>
    <s:sheet name="TENANT IMPROVEMENTS (Tables)" sheetId="26" r:id="rId26"/>
    <s:sheet name="STOCK OPTIONS AND WARRANTS (Tab" sheetId="27" r:id="rId27"/>
    <s:sheet name="COMMITMENTS AND CONTINGENCIES (" sheetId="28" r:id="rId28"/>
    <s:sheet name="INCOME TAXES (Tables)" sheetId="29" r:id="rId29"/>
    <s:sheet name="ORGANIZATION AND DESCRIPTION 30" sheetId="30" r:id="rId30"/>
    <s:sheet name="BASIS OF PRESENTATION AND GOI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NTORY - Schedule of Invento" sheetId="37" r:id="rId37"/>
    <s:sheet name="FIXED ASSETS - Schedule of Fixe" sheetId="38" r:id="rId38"/>
    <s:sheet name="FIXED ASSETS (Details Narrative" sheetId="39" r:id="rId39"/>
    <s:sheet name="TENANT IMPROVEMENTS - Schedule " sheetId="40" r:id="rId40"/>
    <s:sheet name="TENANT IMPROVEMENTS (Details Na" sheetId="41" r:id="rId41"/>
    <s:sheet name="RELATED PARTY TRANSACTIONS (Det" sheetId="42" r:id="rId42"/>
    <s:sheet name="NOTES PAYABLE (Details Narrativ" sheetId="43" r:id="rId43"/>
    <s:sheet name="STOCKHOLDERS DEFICIT (Details N" sheetId="44" r:id="rId44"/>
    <s:sheet name="STOCK OPTIONS AND WARRANTS - Sc" sheetId="45" r:id="rId45"/>
    <s:sheet name="COMMITMENTS AND CONTINGENCIES -" sheetId="46" r:id="rId46"/>
    <s:sheet name="COMMITMENTS AND CONTINGENCIES47" sheetId="47" r:id="rId47"/>
    <s:sheet name="COMMITMENTS AND CONTINGENCIES48" sheetId="48" r:id="rId48"/>
    <s:sheet name="INCENTIVES FROM LESSORS (Detail" sheetId="49" r:id="rId49"/>
    <s:sheet name="INCOME TAXES - Deferred Tax Ass" sheetId="50" r:id="rId50"/>
    <s:sheet name="INCOME TAXES - Federal NOL (Det" sheetId="51" r:id="rId51"/>
    <s:sheet name="INCOME TAXES (Details Narrative"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527">
  <si>
    <t>Document and Entity Information - USD ($)</t>
  </si>
  <si>
    <t>12 Months Ended</t>
  </si>
  <si>
    <t>Dec. 31, 2015</t>
  </si>
  <si>
    <t>Mar. 29, 2016</t>
  </si>
  <si>
    <t>Jun. 30, 2015</t>
  </si>
  <si>
    <t>Document And Entity Information</t>
  </si>
  <si>
    <t>Entity Registrant Name</t>
  </si>
  <si>
    <t>EPIC STORES CORP.</t>
  </si>
  <si>
    <t>Entity Central Index Key</t>
  </si>
  <si>
    <t>Document Type</t>
  </si>
  <si>
    <t>S1</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t>
  </si>
  <si>
    <t>Dec. 31, 2014</t>
  </si>
  <si>
    <t>Current assets</t>
  </si>
  <si>
    <t>Cash</t>
  </si>
  <si>
    <t xml:space="preserve"> </t>
  </si>
  <si>
    <t>Accounts receivable</t>
  </si>
  <si>
    <t>Inventory</t>
  </si>
  <si>
    <t>Deferred rents</t>
  </si>
  <si>
    <t>Prepaid expense</t>
  </si>
  <si>
    <t>Total current assets</t>
  </si>
  <si>
    <t>Deposits</t>
  </si>
  <si>
    <t>Fixed assets, net</t>
  </si>
  <si>
    <t>Tenant improvements, net</t>
  </si>
  <si>
    <t>Total assets</t>
  </si>
  <si>
    <t>Current liabilities</t>
  </si>
  <si>
    <t>Accounts payable and accrued liabilities</t>
  </si>
  <si>
    <t>Accounts payable to related parties</t>
  </si>
  <si>
    <t>Bank overdraw</t>
  </si>
  <si>
    <t>Deferred rents - current portion</t>
  </si>
  <si>
    <t>Equipment loan - current portion</t>
  </si>
  <si>
    <t>Notes payable - current portion</t>
  </si>
  <si>
    <t>Loans from related parties</t>
  </si>
  <si>
    <t>Total current liabilities</t>
  </si>
  <si>
    <t>Equipment loan</t>
  </si>
  <si>
    <t>Notes payable</t>
  </si>
  <si>
    <t>Declared dividends</t>
  </si>
  <si>
    <t>Total liabilities</t>
  </si>
  <si>
    <t>Stockholders deficit</t>
  </si>
  <si>
    <t>Preferred stock, $0.001 par value; 10,000,000 shares authorized; 0 and 0 shares issued and outstanding as of December 31, 2015 and December 31, 2014, respectively</t>
  </si>
  <si>
    <t>Common stock; $0.0001 par value; 687,500,000 shares authorized; 38,123,120 and 15,903,948 shares issued and outstanding as of December 31, 2015 and December 31, 2014, respectively</t>
  </si>
  <si>
    <t>Additional paid-in capital</t>
  </si>
  <si>
    <t>Accumulated deficit</t>
  </si>
  <si>
    <t>Total stockholders deficit of the Company</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t>
  </si>
  <si>
    <t>Income Statement [Abstract]</t>
  </si>
  <si>
    <t>Retail revenues</t>
  </si>
  <si>
    <t>Wholesale revenues</t>
  </si>
  <si>
    <t>Total revenues</t>
  </si>
  <si>
    <t>Cost of revenues</t>
  </si>
  <si>
    <t>Gross profit</t>
  </si>
  <si>
    <t>Operating expenses</t>
  </si>
  <si>
    <t>Payroll and related expenses</t>
  </si>
  <si>
    <t>Rent expense</t>
  </si>
  <si>
    <t>General and administrative expenses</t>
  </si>
  <si>
    <t>Professional fees</t>
  </si>
  <si>
    <t>Depreciation and amortization expense</t>
  </si>
  <si>
    <t>Total operating expenses</t>
  </si>
  <si>
    <t>Loss from operations</t>
  </si>
  <si>
    <t>Other income (expense)</t>
  </si>
  <si>
    <t>Interest expense</t>
  </si>
  <si>
    <t>Other income</t>
  </si>
  <si>
    <t>Total other expense</t>
  </si>
  <si>
    <t>Net loss</t>
  </si>
  <si>
    <t>Basic loss per common share</t>
  </si>
  <si>
    <t>Basic weighted average common shares outstanding</t>
  </si>
  <si>
    <t>Consolidated Statement of Stockholders Equity (Deficit) - USD ($)</t>
  </si>
  <si>
    <t>Common Stock</t>
  </si>
  <si>
    <t>Additional Paid-In Capital</t>
  </si>
  <si>
    <t>Accumulated Deficit</t>
  </si>
  <si>
    <t>Total</t>
  </si>
  <si>
    <t>Beginning balance, shares at Dec. 31, 2013</t>
  </si>
  <si>
    <t>Beginning balance, amount at Dec. 31, 2013</t>
  </si>
  <si>
    <t>Shares issued in lieu of salaries payable, shares</t>
  </si>
  <si>
    <t>Shares issued in lieu of salaries payable, amount</t>
  </si>
  <si>
    <t>Shares issued for direct investment, shares</t>
  </si>
  <si>
    <t>Shares issued for direct investment, amount</t>
  </si>
  <si>
    <t>Dividends payable settled with shares, amount</t>
  </si>
  <si>
    <t>Dividends declared</t>
  </si>
  <si>
    <t>Ending balance, shares at Dec. 31, 2014</t>
  </si>
  <si>
    <t>Ending balance, amount at Dec. 31, 2014</t>
  </si>
  <si>
    <t>Loans settled with shares, shares</t>
  </si>
  <si>
    <t>Loans settled with shares, amount</t>
  </si>
  <si>
    <t>Dividends payable settled with shares, shares</t>
  </si>
  <si>
    <t>Shares issued for services, shares</t>
  </si>
  <si>
    <t>Shares issued for services, amount</t>
  </si>
  <si>
    <t>Shares issued for reverse merger, shares</t>
  </si>
  <si>
    <t>Shares issued for reverse merger, amount</t>
  </si>
  <si>
    <t>Stock dividends to shareholders, shares</t>
  </si>
  <si>
    <t>Stock dividends to shareholders, amount</t>
  </si>
  <si>
    <t>Ending balance, shares at Dec. 31, 2015</t>
  </si>
  <si>
    <t>Ending balance, amount at Dec. 31, 2015</t>
  </si>
  <si>
    <t>Consolidated Statements of Cash Flows - USD ($)</t>
  </si>
  <si>
    <t>Cash Flows from Operating Activities</t>
  </si>
  <si>
    <t>Adjustments to reconcile net loss to net cash used in operating activities:</t>
  </si>
  <si>
    <t>Gain on sale of fixed assets</t>
  </si>
  <si>
    <t>Stock based compensation</t>
  </si>
  <si>
    <t>Shares issued for interest</t>
  </si>
  <si>
    <t>Shares issued in lieu of salaries payable</t>
  </si>
  <si>
    <t>Penalty increase to note payable</t>
  </si>
  <si>
    <t>Amortization of original issue discount</t>
  </si>
  <si>
    <t>Depreciation and amortization</t>
  </si>
  <si>
    <t>Changes in assets and liabilities</t>
  </si>
  <si>
    <t>Increase in deferred rents</t>
  </si>
  <si>
    <t>Decrease in prepaid expense</t>
  </si>
  <si>
    <t>(Increase) in deposits</t>
  </si>
  <si>
    <t>Decrease in inventory</t>
  </si>
  <si>
    <t>Increase (decrease) in accounts payable to related parties</t>
  </si>
  <si>
    <t>Increase (decrease) in accounts payable and accrued liabilities</t>
  </si>
  <si>
    <t>(Increase) decrease in accounts receivable</t>
  </si>
  <si>
    <t>Net cash used in operating activities</t>
  </si>
  <si>
    <t>Cash Flows from investing</t>
  </si>
  <si>
    <t>Purchase of fixed assets</t>
  </si>
  <si>
    <t>Investment in tenant improvements</t>
  </si>
  <si>
    <t>Net cash used in investing activities</t>
  </si>
  <si>
    <t>Cash Flows from Financing Activities</t>
  </si>
  <si>
    <t>Proceeds from issuance of common stock</t>
  </si>
  <si>
    <t>Dividends paid to shareholders</t>
  </si>
  <si>
    <t>Principal payments on note payable</t>
  </si>
  <si>
    <t>Proceeds from notes payable</t>
  </si>
  <si>
    <t>Proceeds from related party debts</t>
  </si>
  <si>
    <t>Principal payments on capital leases</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Stock based compensation to officers</t>
  </si>
  <si>
    <t>Stock dividend</t>
  </si>
  <si>
    <t>Debt settled with shares</t>
  </si>
  <si>
    <t>Shares issued to settle dividends payable</t>
  </si>
  <si>
    <t>ORGANIZATION AND DESCRIPTION OF BUSINESS</t>
  </si>
  <si>
    <t>Organization, Consolidation and Presentation of Financial Statements [Abstract]</t>
  </si>
  <si>
    <t>History
and Organization Epic
Stores Corp. (the  Company On
June 24, 2015, the Company entered into, and closed, a share exchange agreement dated June 24, 2015 (the  Exchange Agreement Epic Corp. In
connection with the closing of the Exchange Agreement, the Company experienced a change of control as four new directors, all
of whom were directors of Epic Corp., were appointed to the Companys board, all of the Companys prior management
resigned and were replaced by management nominated by Epic Corp., and former stockholders of Epic Corp. were issued shares of
the Companys common stock that constituted approximately 58.1% of the Companys issued and outstanding shares, on
an undiluted basis, at the time of closing of the Exchange Agreement. As a result, the Company determined to treat the acquisition
of Epic Corp. as a reverse merger and recapitalization for accounting purposes, with Epic Corp. as the acquirer for accounting
purposes. 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Also
effective August 18, 2015, the Company completed a reverse split of its authorized and issued and outstanding shares of common
stock, on the basis of one new share of common stock for each 2.4 shares of authorized, issued and outstanding shares of common
stock prior to completion of the reverse split. In accordance with Staff Accounting Bulletin ( SAB The
Company currently has four wholly-owned subsidiaries, being Epic Stores, LLC, a Nevada limited liability company, Epic Stores
2 LLC, a Nevada limited liability company, Epic Stores III LLC, a Nevada limited company, and Epic Corp, a Nevada corporation.
The Company operates its retail stores through its wholly-owned subsidiaries. The
Company, and each of its subsidiaries are collectively referred to herein as the  Company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at do not meet or exceed its strict quality standards through the wholesale market. The Company maintains executive
offices in Phoenix, Arizona. As
of December 31, 2015, the Company had 10 operating stores in four states, being Arizona, Nevada, Colorado and Texas. The Company
has one additional location under construction in Texas.</t>
  </si>
  <si>
    <t>BASIS OF PRESENTATION AND GOING CONCERN</t>
  </si>
  <si>
    <t>Accounting Policies [Abstract]</t>
  </si>
  <si>
    <t xml:space="preserve">Principles
of Consolidation Going
Concern </t>
  </si>
  <si>
    <t>SUMMARY OF SIGNIFICANT ACCOUNTING POLICIES</t>
  </si>
  <si>
    <t xml:space="preserve">This
summary of significant accounting policies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Fair
Value of Financial Instruments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Property
and Equipment
Furniture
and Fixtures 5
- 7 Years
Leasehold
Improvements Shorter
of lease term or useful life. Impairment
of Long-Lived Asset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years ended December 31, 2015 and 2014, respectively. Revenue
Recognition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The
Companys products are acquired on a bulk basis with the same price per pound being paid to suppliers regardless of the
specific product types. To date, the Company has not internally tracked different categories of products as between, for example,
clothing and household goods, as it has not had the system capability to support such categorizations. As such, it is impracticable
to provide information on a per product basis. The Company does, however, differentiate between revenues received from retail
sales versus revenue received from wholesale sales, which are amounts that are easily determinable. Sales
Returns and Allowances Inventories
The
Company identifies potentially excess and slow-moving inventories by evaluating turn rates, inventory levels and other factors,
and records lower of cost or market reserves for such identified excess and slow-moving inventories. As of December 31, 2015 and
2014, no such reserve had been recorded. Stock-Based
Compensation Compensation - Stock Compensation Non-Employee
Stock Based Compensation Earnings
(Loss) per Share Earnings
Per Share Advertising Concentration
of Credit Risk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 Income
Taxes Subsequent
to May 20, 2015 the Company merged with a corporation and, as a resul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Deferred
Rent, Rent Expense and Tenant Allowances Capital
Lease Obligations Recently
Issued Accounting Pronouncements Development Stage Entities Elimination of Certain Financial Reporting Requirements, Including an
Amendment to Variable Interest Entities Guidance in Topic 810, Consolidation The
Company has evaluated all other recent accounting pronouncements through March 28, 2015, and believes that none of them will have
a material effect on the Company's financial position, results of operations or cash flows. Restatement Upon
completing the re-audit of the Companys December 31, 2014 financial statements, an accounting error was discovered that
misstated certain balance sheet amounts previously reported as of December 31, 2014. Specifically, the Companys financial
statements over-reported accounts receivable by $14,091 for the year ended December 31, 2014. In addition, the Companys
financial statements as of December 31, 2014 under-reported tenant improvements, net, by $53,866. Further,
on January 12, 2016, an accounting error was discovered that misstated certain balance sheet and income statement amounts previously
reported as of December 31, 2014. Specifically, the Company determined that Atlas Global, LLC did not meet the definition of a
variable interest entity under ASC 810-10-15-14(a)(b). This evaluation was based upon the fact that Atlas Global,
LLC was deemed sufficiently capitalized upon inception so as not to constitute a variable interest entity, and no events occurred
that required remeasurement. As a result, the Company has deconsolidated Atlas Global, LLC in its consolidated financial statements. The
deconsolidation of Atlas Global, LLC and reduction in reported accounts receivable described above resulted in a decrease in our
net loss of $139,334 for the year ended December 31, 2014. There was a $0.01 decrease in our net loss per share for the year ended
December 31, 2014. Details of the restated amounts for the years ended December 31, 2014 are set out below. The
following is a summary of the impact of the restatement on the Companys consolidated balance sheet at December 31, 2014:
December
31, 2014
As
previously reported Error correction As
restated
Cash $ 157,692 $ (15,658 ) (b) $ 142,034
Accounts receivable $ 34,562 $ (17,033 ) (a)(b) $ 17,529
Prepaid assets $ 9,362 $ (1,000 ) (a)(b) $ 8,362
Total current assets $ 418,725 $ (33,691 ) (a)(b) $ 385,034
Deposits $ 35,258 $ (881 ) (a)(b) $ 34,377
Fixed assets, net $ 1,129,151 $ (466,967 ) (b) $ 662,184
Tenant improvements,
net $ 523,915 $ 53,866 (b)(c) $ 577,781
Total assets $ 2,107,049 $ (447,673 ) (a)(b)(c) $ 1,659,376
Accounts payable
and accrued liabilities $ 910,251 $ (134,598 ) (b) $ 775,653
Equipment loan-
current portion $ 45,052 $ (5,247 ) (b) $ 39,805
Loans from related
parties-current portion $ 89,000 $ (89,000 ) (b) $ 
Total current liabilities $ 1,167,923 $ (173,313 ) (b) $ 994,610
Notes payable to
related party $ 200,000 $ (200,000 ) (b) $ 
Notes payable $ 700,000 $ (200,000 ) (b) $ 500,000
Total liabilities $ 3,112,840 $ (573,313 ) (b) $ 2,539,527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operations for the fiscal
year ended December 31, 2014:
December
31, 2014
As
previously reported Error correction As
restated
Wholesale
revenues $ 853,293 $ (463,771 ) (b) $ 389,522
Total revenues $ 6,060,865 $ (463,771 ) (b) $ 5,597,094
Cost of revenues $ (1,367,870 ) $ (385,626 ) (b) $ (1,753,496 )
Gross profit $ 4,692,995 $ (849,397 ) (b) $ 3,843,598
Payroll and related
expenses $ 3,486,860 $ (326,097 ) (b) $ 3,160,763
General and administrative
expenses $ 2,564,527 $ (426,960 ) (a)(b)(c) $ 2,137,567
Rent expense $ 1,742,732 $ (500 ) (b) $ 1,742,232
Professional fees $ 862,439 $ (62,949 ) (b) $ 799,490
Depreciation expense $ 249,703 $ (97,993 ) (b) $ 151,710
Total operating
expenses $ 8,906,261 $ (914,499 ) (b) $ 7,991,762
Loss from operations $ (4,213,266 ) $ 65,102 (a)(b)(c) $ (4,148,164 )
Interest expense $ (81,617 ) $ 65,544 (b) $ (16,073 )
Other income $ 41,266 $ (33,363 ) (b) $ 7,903
Total other expense $ (40,351 ) $ 32,181 (b) $ (8,170 )
Net loss $ (4,253,617 ) $ 97,283 (a)(b)(c) $ (4,156,334 )
Less: Net gain (loss)
attributable to non-controlling interest $ 42,051 $ (42,051 ) (b) $ 
Net loss attributable
to the Company $ (4,295,668 ) $ 139,334 (b) $ (4,156,334 )
Basic loss per common
share $ (0.24 ) $ 0.01 (a)(b)(c) $ (0.23 )
(a)
To correct errors related to allowance for doubtful accounts. (b)
Correction related to the deconsolidation of Atlas Global, LLC Correct (c)
Error related to undercapitalized assets The
following is a summary of the impact of the restatement on the Companys consolidated statements of equity for the fiscal
year ended December 31, 2014:
December
31, 2014
As
previously reported Error correction As
restated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cash flows for the fiscal
year ended December 31, 2014:
December
31, 2014
As
previously reported Error correction As
restated
Net
loss $ (4,253,617 ) $ 97,283 (a)(b) $ (4,156,334 )
Depreciation and
amortization $ 249,703 $ (97,993 ) (a) $ 151,710
Increase in deposits $ (14,991 ) $ (881 ) (a) $ (14,110 )
Increase in prepaid
expenses $ (9,362 ) $ 1,000 (a) $ (8,362 )
Increase (decrease
in accounts payable $  $ 15,906 (a) $ 15,906
Increase (decrease)
in accounts payable $ 639,726 $ (64,742 ) (a) $ 574,984
Increase (decrease)
in accounts receivable $ (13,425 ) $ (1,955 ) (a)(b) $ (15,380 )
Net cash used in
operating activities $ (2,486,978 ) $ (36,424 ) (a)(b) $ (2,536,598 )
Purchase of fixed
assets $ (420,303 ) $ 126,079 (b) $ (294,224 )
Investment in tenant
improvements $ (479,386 ) $ (53,866 ) (b) $ (533,252 )
Net cash used in
investing activities $ (899,689 ) $ 72,213 (b) $ (827,476 )
Proceeds from issuance
of Common stock $ 3,251,112 $ (20,000 ) (b) $ 3,231,112
Dividends paid to
shareholders $ (474,233 ) $ 53,756 (b) $ (420,477 )
Proceeds from related
party debts $ 52,000 $ (52,000 ) (b) $ 
Principal payments
on capital leases $ (34,708 ) $ 6,770 (b) $ (27,938 )
Net cash provided
by financing activities $ 3,294,171 $ (11,474 ) (b) $ 3,282,697
Net increase (decrease)
in cash $ (92,496 ) $ 11,119 (b) $ (81,377 )
Beginning cash balance $ 250,188 $ (26,777 ) (b) $ 223,411
Ending cash balance $ 157,692 $ (15,658 ) (b) $ 142,034
Supplemental disclosure
of cash flow information
Cash paid for interest $ 49,617 $ (33,544 ) (b) $ 16,073
(a)
To correct errors related to allowance for doubtful accounts. (b)
Correction related to the deconsolidation of Atlas Global, LLC (c)
To correct error related to undercapitalized assets </t>
  </si>
  <si>
    <t>INVENTORY</t>
  </si>
  <si>
    <t>Inventory Disclosure [Abstract]</t>
  </si>
  <si>
    <t>The
components of inventories are as follows:
December
31, 2015 December
31, 2014
Merchandise
goods $ 76,433 $ 217,109
Less
reserve for inventory shrinkage and obsolescence  
Total,
net of reserves $ 76,433 $ 217,109 The
Company evaluated the need to increase its market reserves for excess and slow-moving inventories and determined that no reserve
was needed for the periods ended December 31, 2015 and 2014. As part of the Companys valuation analysis of inventory, the
Company also analyzed its inventory to determine if reserves were needed for inventory shrinkage. At December 31, 2015 and
2014, respectively, the Company determined no such reserves were needed.</t>
  </si>
  <si>
    <t>FIXED ASSETS</t>
  </si>
  <si>
    <t>Property, Plant and Equipment [Abstract]</t>
  </si>
  <si>
    <t>Fixed assets consist of the following:
December 31, 2015 December 31, 2014
Furniture and fixtures $ 873,196 $ 716,457
Capitalized equipment leases 241,936 209,539
1,115,132 925,996
Less accumulated depreciation and amortization (497,865 ) (263,812 )
Property and equipment, net $ 617,267 $ 662,184 Fixed assets are recorded on the basis
of cost and depreciated using a straight-line method over the estimated useful lives of fixed assets. Expenditures which significantly
improve or extend the life of an asset are capitalized and depreciated over the assets remaining useful life. The Company
expenses maintenance and repair costs as incurred. Depreciation expense for the years ended
December 31, 2015 and 2014 was $231,741 and $144,218, respectively.</t>
  </si>
  <si>
    <t>TENANT IMPROVEMENTS</t>
  </si>
  <si>
    <t>Notes to Financial Statements</t>
  </si>
  <si>
    <t>Tenant improvements consist of the following
December 31, 2015 December 31, 2014
Tenant Improvements $ 923,820 $ 592,195
Less accumulated depreciation and amortization (51,760 ) (14,414 )
Tenant improvements, net $ 872,060 $ 577,781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years ended
December 31, 2015 and 2014 was $37,346 and $7,492, respectively.</t>
  </si>
  <si>
    <t>RELATED PARTY TRANSACTIONS</t>
  </si>
  <si>
    <t>Related Party Transactions [Abstract]</t>
  </si>
  <si>
    <t>From
time to time, members of the Company have advanced funds to support its operations. As of December 31, 2015 and December 31, 2014,
the outstanding balance of advanced funds was $231,938 and $0, respectively. The advances are due on demand and do not bear interest. During
the year ended December 31, 2015, Dynamic Solutions Nevada LLC ( Dynamic On
January 1, 2015, the Company renegotiated existing consulting agreements with Wayne Riggs, Brian Davidson and Bobby Riggs, all
of whom are officers and directors of the Company. Under these agreements, each officer is to receive compensation of $160,000
annually, a reimbursement for health insurance costs, and is entitled to participate in the Companys stock option plan,
when and if established. During
the year ended December 31, 2015, management consulting fees were paid to the officers in accordance with the terms of the management
agreements. During
the year ended December 31, 2015, Wayne Riggs, a director and manager of the Company, received $106,667 for the provision of management
and business development services to the Company. Effective
September 15, 2015, the Company renegotiated its existing consulting agreement with Mr. Riggs. Under the renegotiated terms, Mr.
Riggs will continue to provide his services as a director of the Company without compensation. During
the year ended December 31, 2015, the Companys Chief Executive Officer, Brian Davidson, received $140,000, for the provision
of management and business development services to the Company. $20,000 in unpaid management consulting fees remained due to Brian
Davidson as of December 31, 2015. During
the year ended December 31, 2015, the Companys Chief Operating Officer, Bobby J. Riggs, received $146,667 for the provision
of management and business development services to the Company. $13,333 in unpaid management consulting fees remained due to Bobby
J. Riggs as of December 31, 2015. On
March 3, 2015, Epic Corp. appointed Zachary Bradford to serve as the Chief Financial Officer ( CFO Bluechip Atlas
Global, LLC is a company controlled by Brian D avidson and Wayne Riggs who also serve as officers of the Company. The Company
has first right of refusal to purchase all inventory collected by Atlas Global that meets the Companys quality standards.
The Company purchases this inventory at a fixed rate of $0.36 per pound. Atlas
is responsible for payment of its own obligations and the Company has no responsibility in this regard. If the Company does not
pay Atlas for the products the Company acquires from it, Atlas may have no way to cover its costs as it does not have any other
significant customers, but the Company has no obligation to purchase from Atlas and no obligation to provide it with financial
support in the event it is required. As
of December 31, 2015 and December 31, 2014, $213,721 and $55,532 were payables due to Atlas for inventory received. During
the years ended December 31, 2015 and 2014, the Company purchased inventory from Atlas of $435,576 and $1,764,315, respectively. Planet
Green, LLC is a company controlled by a fam ily member of Wayne Riggs, a director of the Company. The Company purchases inventory
collected by Planet Green, LLC that meets the Companys quality standards. The Company purchases this inventory at a fixed
rate of $0.36 per pound. The Company has no obligation to purchase from Planet Green, LLC. Planet Green, LLC is also solely
responsible for payment of its own obligations and the Company has no responsibility and no obligation to provide it with financial
support in the event it is required. As
of December 31, 2015 and December 31, 2014, $152,826 and $12,773 were payables due to Planet Green, LLC for inventory received. During
the years ended December 31, 2015 and 2014, the Company purchased inventory from Planet Green, LLC of $279,177 and $69,142, respectively.</t>
  </si>
  <si>
    <t>NOTES PAYABLE</t>
  </si>
  <si>
    <t>Debt Disclosure [Abstract]</t>
  </si>
  <si>
    <t>On August 15, 2014, Epic Corp. issued
two unsecured promissory notes to two investors, each in the principal amount of $250,000. The notes bear a 16% annual interest
rate, maturing at the earlier of the sale of Epic Corp. or December 31, 2018. The notes also carry provisions that allow the holder
to call the balance prior to maturity subject to early withdrawal penalties as follows: 12% if called in 2015, 8% if called in
2016 and 4% if called in 2017. On May 20, 2015, the Company and the noteholders agreed to settle 50% of the noteholders
respective balances outstanding under the notes in consideration for the issuance of an aggregate of 233,791 shares of the common
stock of Epic Corp. to each of the note holders. On January 15, 2015, Epic Corp. issued
an unsecured promissory note to an investor in the principal amount of $100,000. The note bears no interest and is due upon demand. On March 2, 2015, the Company entered
into a letter of intent with Epic Corp. pursuant to which the Company agreed to acquire all of the outstanding securities of Epic
Corp. In connection with the entry into the letter of intent, on March 18, 2015, Epic Corp. entered into a loan agreement with
a third party lender, pursuant to which the lender agreed to make a loan in the principal amount of $750,000 to Epic Corp. The
loan bore interest at the rate of 12% per annum, and had a maturity date of September 18, 2015. As security for the secured note,
Epic Corp. provided the lender with security over all of its assets pursuant to the terms of a general security agreement made
by Epic Corp. in favor of the lender. In connection with the closing of the Exchange Agreement on June 24, 2015, the principal
amount outstanding under the March 18, 2015 note, and accrued interest thereon, totaling $770,959, was settled by the issuance
of units of the Company at a deemed price of $0.882 per unit. Each unit consisted of one share of common stock in the capital of
the Company and one warrant, each of which is exercisable into one share of common stock of the Company at a price of $1.02 until
June 24, 2018. On April 16, 2015, Epic Corp. issued
a secured convertible promissory note to an investor in the principal amount of $200,000. The note bears a 23% annual interest
rate and matured on June 30, 2015. The note was convertible into one Class B Unit of Epic LLC. The note is secured by all assets
of Epic Corp. At the time of issuance, the Company evaluated the conversion feature and determined that the value associated with
the conversion feature was $0. In connection with the contribution
of all of the assets of Epic LLC to Epic Corp., the Company offered the noteholder the opportunity to convert the note into 352,941
shares of Epic Corp.s common stock, which represented the pro rata value provided to each Class B Unit holder at the time
of the contribution. The note holder did not accept the proposed terms and as a result the note was not converted. The note carries a break-up provision
which states that the parties shall use commercially reasonable efforts to negotiate future financing and convert the then outstanding
principal and interest of the note into securities of Epic Corp. The note provided that, in the event the parties were unable
to agree on mutually agreeable terms on or prior to June 30, 2015, the Company was to pay the noteholder, in addition to
any other amounts due and owing under the note, a break-up fee in an amount equal to $50,000. As the parties were unable to finalize
the negotiation of a future financing by June 30, 2015, this contingent fee became contractually due to the note holder as of
July 1, 2015. As of the date of this filing, the Company has only made interest payments and the note is in default. The Company
and the note holder negotiated extension terms subsequent to December 31, 2015 (See Note 14) On August 13, 2015, Epic Corp. issued
a secured promissory note to an investor in the principal amount of $195,000. The note carried an original issue discount of $45,000,
therefore $150,000 was received by the Company, net of the discount. The loan will be repaid over 126 equal payments of $1,547
over the six-month term and is secured by all assets of the Company. The original issue discount was recorded as a reduction of
the principal balance and is being amortized over the life of term of the note. The balance of the note and unamortized
debt discount are as follows:
December 31, 2015
Note payable $ 47,976
Less unamortized debt discount (11,489 )
Note payable, net $ 36,487 During the year ended December 31, 2015,
the Company paid $147,024 in principal and interest. The aggregate original issue discount
feature has been accreted and charged to interest expense in the amount of $33,511 during the year ended December 31, 2015. On November 3, 2015, the Company issued
a secured promissory note to an investor in the principal amount of $217,500. The note carried an original issue discount of $117,000,
therefore $150,000 was received by the Company, net of the discount. The loan will be repaid over 126 equal daily payments of $1,726
and is secured by all assets of the Company. The original issue discount was recorded as a reduction of the principal balance and
will be amortized over the life of term of the agreement. The balance of the note and unamortized
debt discount are as follows:
December 31, 2015
Note payable $ 145,008
Less unamortized debt discount (43,722 )
Note payable, net $ 101,286 During the year ended December 31, 2015,
the Company paid $72,492 in principal and interest. The aggregate original issue discount
feature has been accreted and charged to interest expense in the amount of $23,778 during the year ended December 31, 2015. On November 4, 2015, the Company issued
a secured promissory note to an investor in the principal amount of $180,461. The note carried an original issue discount of $30,461,
therefore $150,000 was received by the Company, net of the discount. The loan will be repaid over 187 equal daily payments of $968
and is secured by all assets of the Company. The original issue discount was recorded as a reduction of the principal balance and
will be amortized over the life of term of the agreement. The balance of the note and unamortized
debt discount are as follows:
December 31, 2015
Note payable $ 143,667
Less unamortized debt discount (23,918 )
Note payable, net $ 119,749 During the year ended December 31, 2015,
the Company paid $36,794 in principal and interest. The aggregate original issue discount
feature has been accreted and charged to interest expense in the amount of $6,543 during the year ended December 31, 2015. On November 27, 2015, the Company issued
a secured promissory note to an investor in the principal amount of $146,000. The note carried an original issue discount of $46,000,
therefore $100,000 was received by the Company, net of the discount. The loan will be repaid over 80 equal daily payments of $1,825
and is secured by all assets of the Company. The original issue discount was recorded as a reduction of the principal balance and
will be amortized over the life of term of the agreement. The balance of the note and unamortized
debt discount are as follows:
December 31, 2015
Note payable $ 113,150
Less unamortized debt discount (29,795 )
Note payable, net $ 83,355 During the year ended December 31, 2015,
the Company paid $32,850 in principal and interest. The aggregate original issue discount
feature has been accreted and charged to interest expense in the amount of $16,205 during the year ended December 31, 2015. On July 15, 2015, the Company issued
a secured promissory note to an investor in the principal amount of $16,000. The note bears interest at a rate of 12% annually
and matures on January 28, 2016. Amortized payments of interest and principal are due monthly. The Company has made all required
payments under the note through December 31, 2015. On November 17, 2015, the Company issued
a secured promissory note to an investor in the principal amount of $10,900. The note bears interest at a rate of 12% annually
and matures on November 27, 2016. Amortized payments of interest and principal are due monthly. The Company has made all required
payments under the note through December 31, 2015.</t>
  </si>
  <si>
    <t>STOCKHOLDERS DEFICIT</t>
  </si>
  <si>
    <t>Equity [Abstract]</t>
  </si>
  <si>
    <t>Effective
August 18, 2015, the Company completed a reverse split of the Companys authorized, issued and outstanding common stock on
the basis of one new share of common stock for each 2.4 shares of authorized, issued and outstanding common stock prior to completion
of the reverse split. In accordance with SAB Topic 4.C, the equity presentation has been retroactively applied to the presentation
of these financial statements. Description
of Share Capital Preferred
Stock The
Company is authorized to issue 10,000,000 shares of preferred stock having a par value of $0.001 per share. The Company
had no issued and outstanding shares of preferred stock as of December 31, 2015 and 2014, respectively. The Companys board
of directors has the ability to designate rights to its preferred stock. As of the date of these financial statements, the board
has made no such designation. Common
Stock The
Company is authorized to issue 687,500,000 shares of common stock having a par value of $0.0001 per share. The Company had 38,123,120
and 15,903,948 issued and outstanding shares of common stock as of December 31, 2015 and 2014, respectively. Investment
in Epic Corp. During
the year ended December 31, 2015, Epic Corp. received $800,000 from 3 investors to purchase 1,737,670 shares of Epic Corp.s
common stock. These were subsequently exchanged for 1,280,626 shares of the Companys common stock in connection with the
closing of the Exchange Agreement. On
June 3, 2015, the Company issued an aggregate of 2,210,937 shares of common stock to four officers of the company and five stockholders
of the company at a discounted price of $0.001 per share. 1,206,789 shares were issued to officers. The discount provided to the
officers was fair valued at $0.39 per share in accordance with ASC 718 and recorded as payroll and related expenses of $470,647.
1,004,149 shares were issued to existing stockholders. The discount provided to the stockholders was deemed to be a stock dividend
and was fair valued at $0.39 per share in accordance with ASC 718, and a reduction to retained earnings of $391,619 was recorded
as a result. On
May 20, 2015, Epic Corp. settled a total of $250,000 notes payable by the issuance of 634,458 shares of Epic Corp.s common
stock. These were subsequently exchanged for 467,582 shares of the Companys common stock in connection with the closing
of the Exchange Agreement. See Note 8 - NOTES PAYABLE for additional details. Investment
in Epic Stores Corp. On
June 24, 2015, in connection with the closing of the Exchange Agreement, the Company received $1,550,000 from 12 investors in
exchange for the issuance of 1,757,370 units of the Company. Each unit consisted of one share of common stock in the capital of
the Company and one warrant, each of which is exercisable into one share of common stock of the Company at a price of $1.02 until
June 24, 2018. On
June 24, 2015, in connection with the closing of the Exchange Agreement, the principal amount outstanding under the March 18,
2015 note, and accrued interest thereon, totaling $770,959, was settled by the issuance of 874,103 units of the Company at a deemed
price of $0.882 per unit. Each unit consisted of one share of common stock in the capital of the Company and one warrant, each
of which is exercisable into one share of common stock of the Company at a price of $1.02 until June 24, 2018. Effective
October 7, 2015, the Company issued 1,250,000 units of the Company, at a price of $0.20 per unit, for proceeds of $250,000. Each
unit was comprised of one share of common stock in the capital of the Company and one share purchase warrant, with each warrant
being exercisable into one additional share at an exercise price of $0.30 per share for a period of two years after the closing
of the financing. On
November 20, 2015, the Company issued 200,000 shares of common stock pursuant to the terms of a letter agreement dated July 24,
2015 between the Company and a consultant pursuant to which the consultant agreed to provide investor relations services to the
Company in consideration of the payment of a monthly fee of $15,000 per month and the issuance of 200,000 shares of common stock
in the capital of the Company for the initial six month term of the agreement. The shares were valued at $0.64 per share or $128,000. On
November 20, 2015, the Company issued 40,000 shares of common stock pursuant to the terms of an investor relations consulting
agreement having an effective date of September 1, 2015 between the Company and Hayden IR, LLC (Hayden), pursuant
to which Hayden agreed to provide investor relations services to the Company in consideration of: (i) the payment to Hayden of
a monthly fee of $3,500 per month for the first three months of the term, $5,000 per month for months four through six of the
term, $7,500 per month for months seven through ten of the term, and $8,500 per month for months eleven through thirteen of the
term; and (ii) the issuance to Hayden of 40,000 shares of common stock in the capital of the Company. The shares were valued at
$0.64 per share or $25,600. Effective
November 20, 2015, the Company issued 1,250,000 units of the Company, at a price of $0.20 per unit, for proceeds of $250,000.
Each unit was comprised of one share of common stock in the capital of the Company and one share purchase warrant, with each warrant
being exercisable into one additional share at an exercise price of $0.30 per share for a period of two years after the closing
of the financing. Effective
December 10, 2015, the Company issued 500,000 shares of common stock in the capital of the Company, at a price of $0.30 per share,
for proceeds of $150,000. Effective
December 31, 2015, the Company issued 500,000 shares of common stock in the capital of the Company, at a price of $0.30 per share,
for proceeds of $150,000. Dividends
Paid and Declared During
the year ended December 31, 2015, the Company declared $357,688 in dividends and paid $294,263 in dividends to shareholders. On
May 21, 2015, the Company had declared and unpaid dividends totaling $74,687 due to former Class C Unit holders of Epic LLC. These
unpaid dividends were settled through the issuance of an aggregate of 131,449 shares of common stock of Epic Corp. in connection
with the contribution of the assets of Epic LLC to Epic Corp. These were subsequently exchanged for 96,875 shares of the Companys
common stock in connection with the closing of the Exchange Agreement.</t>
  </si>
  <si>
    <t>STOCK OPTIONS AND WARRANTS</t>
  </si>
  <si>
    <t>Other Liabilities Disclosure [Abstract]</t>
  </si>
  <si>
    <t>The
following is a summary of warrant activity during the year ended December 31, 2015:
Number
of Warrant Shares Weighted
Average Exercise Price
Balance,
December 31, 2014 104,167 $ 0.24
Warrants
granted and assumed 6,265,286 0.73
Warrants
expired  
Warrants
cancelled (104,164 ) 0.24
Warrants
exercised  
Balance,
December 31, 2015 6,265,286 $ 0.73 See
Note 1 - ORGANIZATION AND DESCRIPTION OF BUSINESS and Note 9  STOCKHOLDERS DEFICIT for additional details on issuance
of warrants during the year ending December 31, 2015.</t>
  </si>
  <si>
    <t>COMMITMENTS AND CONTINGENCIES</t>
  </si>
  <si>
    <t>Commitments and Contingencies Disclosure [Abstract]</t>
  </si>
  <si>
    <t xml:space="preserve">The
Company does not have any off-balance sheet transactions. Contractual
Obligations The
following illustrates the Companys contractual obligations as of December 31, 2015 and the respective future commitments
related to same:
Year
1 Year 2 Year 3 Year 4 Year 5
Total December 2016 December
2017 December 2018 December 2019 December 2020 Thereafter
Long-Term
Debt Obligations $ 250,000 $  $  250,000 $  $  $ 
Current Debt Obligations $ 703,914 $ 703,914 $   $  $  $ 
Capital Leases $ 154,997 $ 47,046 $ 47,996 34,886 $ 17,287 $ 7,782 $ 
Operating Lease Obligations $ 16,222,372 $ 2,145,105 $ 2,160,884 2,137,230 $ 1,837,408 $ 1,755,471 $ 6,186,274
Total $ 17,331,283 $ 2,896,065 $ 2,208,880 2,422,116 $ 1,854,695 $ 1,763,253 $ 6,186,274 Property
Lease Obligations. The
remaining aggregate lease payments under the operating leases for the Companys facilities as of December 31, 2015 are as
follows:
2016 $ 2,145,105
2017 2,160,884
2018 2,137,230
2019 1,837,408
2020 1,755,471
Thereafter 6,186,274
$ 16,222,283 </t>
  </si>
  <si>
    <t>INCENTIVES FROM LESSORS</t>
  </si>
  <si>
    <t>Leases [Abstract]</t>
  </si>
  <si>
    <t>The
Company received $333,500 from landlords as construction contributions pursuant to agreed-upon terms of certain lease agreements
during the year ended December 31, 2015.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52,969 for the year ended December 31, 2015.</t>
  </si>
  <si>
    <t>INCOME TAXES</t>
  </si>
  <si>
    <t>Income Tax Disclosure [Abstract]</t>
  </si>
  <si>
    <t>The
Company was a limited liability company from inception until May 20, 2015 and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have been
provided for in the accompanying consolidated financial statements. Any uncertain tax position taken by the member is not an uncertain
position of the Company. Subsequent
to May 20, 2015 the Company merged with a corporation and, as a result,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273,967 which is calculated
by multiplying a 34% estimated tax rate by the cumulative net operating loss (NOL) adjusted for the following items: The
components of the Company's deferred tax asset as of December 31, 2015 is as follows:
For
the period ended December 31, 2015
Book
loss for the year $ (6,850,725 )
Adjustments:
Flow-through
losses allocated to LLC members prior to merger 2,627,675
Non-deductible
debt discount expense 
Non-deductible
portion of meals and entertainment 5,441
Non-deductible
portion of stock compensation 470,647
Non-deductible
penalties 
Tax
loss for the year (3,746,962 )
Estimated
effective tax rate 34 %
Deferred
tax asset $ (1,273,967 )
As
of December 31, 2015
Deferred
tax asset $ 1,273,967
Valuation
allowance (1,273,967 )
Current
taxes payable 
Income
tax expense $  Below
is a chart showing the total estimated corporate federal net operating loss (NOL) and the year in which it will expire.
Year Amount Expiration
2015 $ 1,273,967 2035
Total $ 1,273,967 The
Company will file its U.S. federal return for the year ended December 31, 2015 subsequent to the issuance of this filing. No tax
returns are currently under examination by any tax authorities.</t>
  </si>
  <si>
    <t>SUBSEQUENT EVENTS</t>
  </si>
  <si>
    <t>Subsequent Events [Abstract]</t>
  </si>
  <si>
    <t>On
January 25, 2016, the Company entered into an amending agreement with the Companys wholly-owned subsidiary, Epic Stores,
LLC, and Epic Store Funding Corp. (the Funding Corp.), an entity that is not related to the Company, amending a note
purchase agreement dated April 16, 2015, pursuant to which the subsidiary issued Funding Corp. a convertible promissory note dated
April 16, 2015 in the principal amount of $200,000, which was to be repaid by the subsidiary to Funding Corp. on or before June
30, 2015. Under the terms of the original note purchase agreement, the subsidiary and Funding Corp. agreed that they would use
their commercially reasonable efforts to agree upon the price and other terms of securities of the subsidiary into which Funding
Corp. could, at its option, convert the principal and interest of the note and, in the event that they were unable to so agree
on or prior to the June 30, 2015, the subsidiary would pay Funding Corp., in addition to any other amounts due and owing under
the note, a break-up fee of $50,000. The Company completed the acquisition of the subsidiary on June 24, 2015. Notwithstanding
that the subsidiary and Funding Corp. had not agreed to conversion terms by June 30, 2015, the fee was not paid. Pursuant to the
terms of the amending agreement entered into on January 25, 2016:
(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ve not been wired to Funding Corp. on or
prior to February 2, 2016, the Company would be required to pay Funding Corp. an additional $25,000 on February 2, 2016, with
interest at the rate of 23% per annum to accrue with respect to such $20,000 effective as of February 2, 2016 in the event
such payment is not made on February 2, 2016. In
consideration of the foregoing amendments, the Company agreed to issue Funding Corp., at the time of full repayment of all amounts
owing in connection with the note:
(a) 145,000 stock purchase
warrants, plus
(b) commencing on January
8, 2016, 1,000 warrants per day until the date of repayment of all amounts owing under the note. Each
warrant will be exercisable into one share of the Companys common stock at a price of $1.02 per share until the date that
is two years from the date of issuance. On
January 29, 2016, the Company entered into a securities purchase agreement dated January 27, 2016 with Old Main Capital, LLC (Old
Main), pursuant to which Old Main agreed to purchase an aggregate of up to $500,000 in subscription amount corresponding
to an aggregate of up to $543,478 in principal amount of 10% senior secured convertible promissory notes due, subject to the terms
therein, 12 months from the date of issuance. The purchase will occur in up to four tranches, with the first tranche of $250,000
being closed upon the execution of the purchase agreement, the second tranche of $50,000 occurring within three trading days of
the date that a registration statement registering shares of the Companys common stock issuable upon conversion or redemption
of the notes and issuable in lieu of the cash payment of interest on the notes is filed with the SEC, the third tranche of $50,000
occurring within three trading days of the date that the Company receives initial comments from the SEC on such registration statement
or the date that the Company is notified by the SEC that such registration statement will not be reviewed, and the fourth tranche
of $150,000 occurring within three trading days of the date that such registration statement is declared effective by the SEC.
Old Main is not required to fund any of the second through fourth tranches if (a) an event of default occurs, (b) the Company
has not timely filed (or obtained extensions and filed within the applicable grace period) all reports other than Form 8-K reports
required to be filed pursuant to the Securities Exchange Act of 1934 and (c) the Companys common stock is not DWAC eligible
or subject to a DTC chill. The
notes will bear interest at the rate of 10% per annum, which interest amount will be guaranteed for six months and such interest
due on the notes for a period of six months will be deemed earned as of the original issue date of the notes. All overdue accrued
and unpaid interest to be paid under the notes will incur a late fee at an interest rate equal to the lesser of 24% per annum
or the maximum rate permitted by applicable law. At any time upon 10 days written notice to the holder of the notes, the Company
may prepay any portion of the principal amount of the notes and any accrued and unpaid interest by paying the principal amount
of the notes and interest multiplied by 130%. At the earlier of the six month anniversary of the closing date or the effective
date of the registration statement described above, the Company must redeem 1/12 th On
January 29, 2016, the Company issued Old Main a note in the principal amount of $271,739 with the original issue date of January
27, 2016 in exchange for $250,000 pursuant to the securities purchase agreement dated January 27, 2016 with Old Main. On
January 29, 2016, the Company also entered into a registration rights agreement dated January 27, 2016 with Old Main pursuant
to which the Company is obligated to file a registration statement to register the resale of the shares of the Companys
common stock issuable upon conversion of the notes. The Company also agreed to file the registration statement no later than the
45 th th On
January 29, 2016, the Companys subsidiaries jointly and severally agreed to guarantee and act as surety for the payment
of the notes issued to Old Main pursuant to a subsidiary guarantee dated January 27, 2016. In addition, on January 29, 2016, the
Company and its subsidiaries entered into a security agreement dated January 27, 2016 with Old Main, pursuant to which the Company
and its subsidiaries agreed to pledge, grant and hypothecate to Old Main a perfected, first priority security interest in and
to, a lien upon and a right of set-off against all of their respective right, title and interest of whatsoever kind and nature
in and to, the collateral, including all goods, all contract rights and other general intangibles, all accounts, and all investment
property and general intangibles respecting ownership and/or other equity interests in each of the Companys subsidiaries. On
January 29, 2016, the Company issued Old Main an 8% senior convertible promissory note in the principal amount of $500,000 with
the original issue date of January 27, 2016 for Old Mains commitment to the equity line transaction and preparation of the
related transaction documents described above. The 8% note bears interest at the rate of 8% per annum. All overdue accrued and
unpaid interest to be paid under the 8% note will incur a late fee at an interest rate equal to the lesser of 24% per annum or
the maximum rate permitted by applicable law. At any time upon 10 days written notice to the holder of the 8% note, the Company
may prepay any portion of the principal amount of the 8% note and any accrued and unpaid interest by paying the principal amount
of the 8% note and interest multiplied by 130%. At the earlier of the six month anniversary of the original issue date or the
date that a registration statement registering shares of the Companys common stock issuable upon conversion of the 8% note
is declared effective by the SEC, the Company must redeem 1/6 th In
connection with the above transactions with Old Main, on January 29, 2016, the Company entered into a leak-out agreement dated
January 27, 2016 with Conner Clay, pursuant to which it was agreed that Mr. Clay will be entitled to sell shares of the Companys
common stock in an amount equal to not more than 20% of the volume of the Companys common stock on any given day of trading
until the six month anniversary of the date of the leak-out agreement. On
February 26, 2016, the Company issued a secured promissory note to an investor in the principal amount of $256,000. The note carried
an original issue discount of $52,000, therefore $204,000 was received by the Company, net of the discount. The loan will be repaid
in 147 equal payments of $1,742 and is secured by all assets of the Company. The original issue discount was recorded as a reduction
of the principal balance and will be amortized over the life of term of the agreement. On
February 25, 2016, the Company sold an aggregate of 357,143 shares of common stock at a price of US$0.70 per share for gross proceeds
of US $250,000. The Company issued the shares to one non-U.S. person (as that term is defined in Regulation S of the Securities
Act of 1933 Securities Act of 1933 Amendment
to Securities Purchase Agreement On
April 1, 2016, Epic Stores Corp. (Epic) entered into an Amendment to Securities Purchase Agreement (the Amendment
to Purchase Agreement) with Old Main Capital, LLC (Old Main), whereby the parties agreed to amend the Securities
Purchase Agreement dated as of January 27, 2016 (the Purchase Agreement). Pursuant
to the terms of the Amendment to Purchase Agreement, the parties agreed to:
(a) increase
the subscription from up to $500,000 to up to $750,000 corresponding to an aggregate amount of $815,217 in principal amount
of Notes. The purchase will occur in up to four tranches, with the first tranche of $250,000 being closed upon the execution
of the Purchase Agreement, the second tranche of $250,000 occurring within three trading days after filing of Epics
Annual Report on Form 10-K, the third tranche of $125,000 occurring the Friday after three (3) trading days after the filing
date and the fourth tranche of $125,000 occurring the Friday after three (3) trading days after the date that the Registration
Statement is declared effective by the SEC; and
(b) remove
the right of first refusal clause of the Purchase Agreement and add a Variable Rate Transactions clause whereby
until such time as no Purchaser holds any Notes or Underlying Shares, Epic shall be prohibited from effecting or entering
into an agreement to effect any issuance by Epic or any of its subsidiaries of common stock or common stock equivalents (or
a combination of units thereof) involving a Variable Rate Transaction. Amendment
to Convertible Promissory Notes On
April 1, 2016, Epic entered into an Amendment to Convertible Promissory Notes dated April 1, 2016 (the Amendment)
with Old Main, amending each of the 8% Senior Convertible Promissory Notes, dated as of January 27, 2016, issued by Epic to Old
Main (the 8% Note) and each of the 10% Senior Secured Convertible Promissory Notes (each, a 10% Note
and together with the 8% Note, a Note) issued by Epic to Old Main pursuant to the Purchase Agreement. There
is currently an existing event of default (the Default) based on the failure of Epic to file a registration statement
by no later than the 45 th Pursuant
to the Amendment, the parties agreed:
(a) to
amend the conversion price of each of the 10% Notes to be equal to the lower of (i) 64% of the lowest VWAP in the five (5)
trading days prior to the closing date, (ii) 50% of the lowest VWAP of the common stock in the thirty (30) trading days prior
to the conversion date, or (iii) the conversion price of any other Note;
(b) to
amend the conversion price of each of the 8% Notes to be equal to the lower of (i) 94% of the lowest VWAP during the ten (10)
trading days prior to the original issue date, (ii) 50% of the lowest VWAP of the common stock in the thirty (30) trading
days prior to the conversion date, or (iii) the conversion price of any other Note; and
(c) waive
the Default. Amendment
to Registration Rights On
April 1, 2016, Epic entered into an Amendment to Registration Rights Agreement (the Amendment to Registration Rights Agreement)
with Old Main, whereby the parties agreed to amend the Registration Rights Agreement dated as of January 27, 2016 (the Registration
Rights Agreement). Pursuant
to the terms of the Amendment to Registration Rights Agreement, the parties agreed to:
(a) add
a new definition for Notes, which includes the addition of (i) that certain 8% Senior Convertible Promissory
Note in the principal amount of $500,000 issued by Epic to Old Main on January 27, 2016 and (ii) that certain 10% Senior Secured
Convertible Promissory Note in the principal amount of $266,000 issued by Epic to Old Mail on April 1, 2016;
(b) add
a requirement that if the Initial Registration Statement is not filed within fifteen (15) calendar days after Epic filed its
Annual Report on Form 10-K for the fiscal year ended December 31, 2015, then (i) the outstanding principal amount of each
Note shall be automatically increased by 10%, and (ii) the definition of Alternate Conversion Price in each
of the Notes shall be automatically amended to read as follows: Alternate Conversion Price means 40%
of the lowest VWAP in the thirty (30) days prior to the Conversion Date. Issuance
of New Notes On
April 1, 2016, Epic issued Old Main a new 10% Note in the principal amount of $271,739 with the original issue date of April 1,
2016 in exchange for $250,000 pursuant to the Amended Purchase Agreement. The 10% Notes will bear interest at the rate of 10%
per annum, which interest amount will be guaranteed for six months and such interest due on the 10% Notes for a period of six
months will be deemed earned as of the original issue date of the 10% Notes. All overdue accrued and unpaid interest to be paid
under the Notes will entail a late fee at an interest rate equal to the lesser of 24% per annum or the maximum rate permitted
by applicable law. At any time upon 10 days written notice to the holder of the 10% Notes, Epic may prepay any portion of the
principal amount of the 10% Note and any accrued and unpaid interest by paying the principal amount of the 10% Notes and interest
multiplied by 130%. At the earlier of the six months anniversary of the closing date or the SEC Effective Date, Epic must redeem
1/12 th Old
Main is an accredited investor (as that term is defined in Regulation D of the Securities Act of 1933 Assignment
and Exchange Note On
April 1, 2016, Epic and Epic Stores LLC, a wholly-owned subsidiary of Epic, entered into an Assignment and Exchange Agreement
with Old Main, pursuant to which Epic Stores LLC agreed to assign certain Loan Agreement dated as of February 26, 2016 (the Old
Main Loan) between Epic Stores LLC and Old Main to Epic, Old Main agreed to surrender the Old Main Loan to Epic Stores
Corp. and, in exchange, we agreed to issue Old Main a 10% Note (the Exchange Note) in the principal amount
of $266,000 with the original issue date of April 1, 2016. On April 1, 2016, we issued the Exchange Note to Old Main. We issued
the Exchange Note, relying on the exemption from the registration requirements of the Securities Act provided by Section 4(a)(2)
of the Securities Act. ZSL
Assignment agreement Effective
April 5, 2016, we entered into an Assignment Agreement (the Assignment Agreement) with Titan Investments, LLC
(Titan) and ZSL Trust Dated March 12, 2010 (ZSL), whereby ZSL agreed to assume our debt to Titan in
the amount of $450,000 (the Loan). Titan is an entity jointly controlled by Brian Davidson. As
consideration for the assumption of the Loan by ZSL, we agreed to issue a convertible note (the Note) to ZSL in
the principal amount of $450,000. The Note will have a maturity date of September 30, 2016 and bear interest at the rate of 4%
per annum. The principal amount of the Note and accrued interest thereon will be convertible, at the option of ZSL, into shares
of our common stock at a conversion price of $0.90 per share.</t>
  </si>
  <si>
    <t>BASIS OF PRESENTATION AND GOING CONCERN (Policies)</t>
  </si>
  <si>
    <t>Principles of Consolidation</t>
  </si>
  <si>
    <t>The consolidated financial statements include the accounts of the Company and its subsidiaries. All significant intercompany
balances and transactions have been eliminated.</t>
  </si>
  <si>
    <t>Going Concern</t>
  </si>
  <si>
    <t>The accompanying financial statements
have been prepared on a going concern basis, which contemplates the realization of assets and the satisfaction of liabilities
in the normal course of business. The Company has incurred cumulative net losses of $14,098,130 since its inception and requires
additional capital for its contemplated operational and marketing activities to take place. The Companys ability to raise
additional capital through the future issuance of common stock is unknown.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ACCOUNTING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nil and $142,034 in cash and cash equivalents as
of December 31, 2015 and December 31, 2014, respectively.</t>
  </si>
  <si>
    <t>Concentration of credit risk</t>
  </si>
  <si>
    <t>Financial instruments that potentially
subject the Company to concentration of credit risk consist primarily of cash (the amounts of which may, at times, exceed Federal
Deposit Insurance Corporation limits on insurable amounts) and trade accounts receivable relating substantially to the Company's
U.S. Wholesale segment. Cash is managed within established guidelines, and the Company mitigates its risk by investing through
major financial institutions.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Property and Equipment</t>
  </si>
  <si>
    <t>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Leasehold
Improvements Shorter
of lease term or useful life.</t>
  </si>
  <si>
    <t>Impairment of Long-Lived Assets</t>
  </si>
  <si>
    <t>The
Company assesses long-lived assets or asset groups for recoverability on a quarterly basis and when events or changes in circumstances
indicate that their carrying amount may not be recoverable. The Company considers the following indicators, among others, that
may trigger an impairment: (i) loss from operations or income from operations significantly below historical or projected
future operating results; (ii) significant changes in the manner or use of the assets or in the Company's overall strategy
with respect to the manner or use of the acquired assets or changes in its overall business strategy; (iii) significant negative
industry or economic trends; (iv) increased competitive pressures; (v) a significant decline in the Company's stock
price for a sustained period of time; and (vi) regulatory change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years ended December 31, 2015 and 2014, respectively.</t>
  </si>
  <si>
    <t>Revenue Recognition</t>
  </si>
  <si>
    <t>The
Company recognizes revenue on arrangements in accordance with ASC Section 605, "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The
Companys products are acquired on a bulk basis with the same price per pound being paid to suppliers regardless of the
specific product types. To date, the Company has not internally tracked different categories of products as between, for example,
clothing and household goods, as it has not had the system capability to support such categorizations. As such, it is impracticable
to provide information on a per product basis. The Company does, however, differentiate between revenues received from retail
sales versus revenue received from wholesale sales, which are amounts that are easily determinable.</t>
  </si>
  <si>
    <t>Sales Returns and Allowances</t>
  </si>
  <si>
    <t>The Company analyzes its historical sales return
experience and records an allowance for its wholesale and retail store sales. Estimating sales returns is based on many factors
including expected return data communicated by customers. The Company regularly reviews those factors and makes adjustments when
it believes that actual product returns and claims may differ from established reserves. If actual or expected future returns
and claims are significantly greater or lower than reserves established, the Company would decrease or increase net revenues in
the period in which it made such determination.</t>
  </si>
  <si>
    <t>Inventories</t>
  </si>
  <si>
    <t>Merchandise
inventory is valued at the lower of average cost or market, utilizing the weighted average method. Average cost includes
the direct cost of merchandise and related expenses. The Company records merchandise receipts at the time that both title and
risk of loss for the merchandise transfers to the Company. The
Company identifies potentially excess and slow-moving inventories by evaluating turn rates, inventory levels and other factors,
and records lower of cost or market reserves for such identified excess and slow-moving inventories. As of December 31, 2015 and
2014, no such reserve had been recorded.</t>
  </si>
  <si>
    <t>Stock-Based Compensation</t>
  </si>
  <si>
    <t>The
Company follows the guidelines in FASB Codification Topic ASC 718-10 " Compensation - Stock Compensatio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ASB Standards ASC 260-10 " Earnings Per Share</t>
  </si>
  <si>
    <t>Advertising</t>
  </si>
  <si>
    <t>The Company does not defer advertising
expenses but expenses them as incurred. Advertising expenses were $157,670, and $221,623 for the years ended December 31,
2015 and 2014, respectively, and were included in general and administrative expenses in the consolidated statements of operations.</t>
  </si>
  <si>
    <t>Concentration of Credit Risk</t>
  </si>
  <si>
    <t>Income Taxes</t>
  </si>
  <si>
    <t>The Company was a limited liability
company from inception until May 20, 2015 and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have been provided for in the
accompanying consolidated financial statements. Any uncertain tax position taken by the member is not an uncertain position of
the Company. Subsequent
to May 20, 2015 the Company merged with a corporation and, as a resul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Deferred Rent, Rent Expense and Tenant Allowances</t>
  </si>
  <si>
    <t>The
Company occupies its retail stores, corporate office, manufacturing facilities, and distribution center under operating leases
with terms of one to eleven years. Some leases contain renewal options for periods ranging from five to seven years
under substantially the same terms and conditions as the original leases but with rent adjustments based on various factors specific
to each agreement. Many of the store leases require payment of a specified minimum rent, a contingent rent based on a percentage
of the store's net sales in excess of a specified threshold, plus defined escalating rent provisions. The Company recognizes its
minimum rent expense on a straight-line basis over the term of the lease (including probable lease renewals) plus the construction
period prior to occupancy of the retail location using a mid-month convention. Further, rent expenses include payments of real
estate taxes, insurance and certain common area and maintenance costs in addition to the future minimum operating lease payments.
Certain lease agreements provide for the Company to receive lease inducements or tenant allowances from landlords to assist in
the financing of certain property. These inducements are recorded as a component of deferred rent and amortized as a reduction
of rent expense over the term of the related lease.</t>
  </si>
  <si>
    <t>Capital Lease Obligations</t>
  </si>
  <si>
    <t>The
Company leases certain equipment and vehicles that are classified as capital leases. The cost of equipment and vehicles under
capital lease is included in the consolidated balance sheets as property and equipment and was recorded, net of accumulated depreciation,
at $154,409 and $168,458 at December 31, 2015 and 2014, respectively. Accumulated depreciation of the leased equipment was recorded
at $87,527 and $41,081 at December 31, 2015 and 2014 , respectively.</t>
  </si>
  <si>
    <t>Recently Issued Accounting Pronouncements</t>
  </si>
  <si>
    <t>On
June 10, 2014, the FASB issued Accounting Standards Update ("ASU") No. 2014-10, Development Stage Entities Elimination of Certain Financial Reporting Requirements, Including an Amendment to Variable Interest Entities Guidance
in Topic 810, Consolidation The
Company has evaluated all other recent accounting pronouncements through March 28, 2015, and believes that none of them will have
a material effect on the Company's financial position, results of operations or cash flows.</t>
  </si>
  <si>
    <t>Restatement</t>
  </si>
  <si>
    <t>Restatement Upon
completing the re-audit of the Companys December 31, 2014 financial statements, an accounting error was discovered that
misstated certain balance sheet amounts previously reported as of December 31, 2014. Specifically, the Companys financial
statements over-reported accounts receivable by $14,091 for the year ended December 31, 2014. In addition, the Companys
financial statements as of December 31, 2014 under-reported tenant improvements, net, by $53,866. Further,
on January 12, 2016, an accounting error was discovered that misstated certain balance sheet and income statement amounts previously
reported as of December 31, 2014. Specifically, the Company determined that Atlas Global, LLC did not meet the definition of a
variable interest entity under ASC 810-10-15-14(a)(b). This evaluation was based upon the fact that Atlas Global,
LLC was deemed sufficiently capitalized upon inception so as not to constitute a variable interest entity, and no events occurred
that required remeasurement. As a result, the Company has deconsolidated Atlas Global, LLC in its consolidated financial statements. The
deconsolidation of Atlas Global, LLC and reduction in reported accounts receivable described above resulted in a decrease in our
net loss of $139,334 for the year ended December 31, 2014. There was a $0.01 decrease in our net loss per share for the year ended
December 31, 2014. Details of the restated amounts for the years ended December 31, 2014 are set out below. The
following is a summary of the impact of the restatement on the Companys consolidated balance sheet at December 31, 2014:
December
31, 2014
As
previously reported Error correction As
restated
Cash $ 157,692 $ (15,658 ) (b) $ 142,034
Accounts receivable $ 34,562 $ (17,033 ) (a)(b) $ 17,529
Prepaid assets $ 9,362 $ (1,000 ) (a)(b) $ 8,362
Total current assets $ 418,725 $ (33,691 ) (a)(b) $ 385,034
Deposits $ 35,258 $ (881 ) (a)(b) $ 34,377
Fixed assets, net $ 1,129,151 $ (466,967 ) (b) $ 662,184
Tenant improvements,
net $ 523,915 $ 53,866 (b)(c) $ 577,781
Total assets $ 2,107,049 $ (447,673 ) (a)(b)(c) $ 1,659,376
Accounts payable
and accrued liabilities $ 910,251 $ (134,598 ) (b) $ 775,653
Equipment loan-
current portion $ 45,052 $ (5,247 ) (b) $ 39,805
Loans from related
parties-current portion $ 89,000 $ (89,000 ) (b) $ 
Total current liabilities $ 1,167,923 $ (173,313 ) (b) $ 994,610
Notes payable to
related party $ 200,000 $ (200,000 ) (b) $ 
Notes payable $ 700,000 $ (200,000 ) (b) $ 500,000
Total liabilities $ 3,112,840 $ (573,313 ) (b) $ 2,539,527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operations for the fiscal
year ended December 31, 2014:
December
31, 2014
As
previously reported Error correction As
restated
Wholesale
revenues $ 853,293 $ (463,771 ) (b) $ 389,522
Total revenues $ 6,060,865 $ (463,771 ) (b) $ 5,597,094
Cost of revenues $ (1,367,870 ) $ (385,626 ) (b) $ (1,753,496 )
Gross profit $ 4,692,995 $ (849,397 ) (b) $ 3,843,598
Payroll and related
expenses $ 3,486,860 $ (326,097 ) (b) $ 3,160,763
General and administrative
expenses $ 2,564,527 $ (426,960 ) (a)(b)(c) $ 2,137,567
Rent expense $ 1,742,732 $ (500 ) (b) $ 1,742,232
Professional fees $ 862,439 $ (62,949 ) (b) $ 799,490
Depreciation expense $ 249,703 $ (97,993 ) (b) $ 151,710
Total operating
expenses $ 8,906,261 $ (914,499 ) (b) $ 7,991,762
Loss from operations $ (4,213,266 ) $ 65,102 (a)(b)(c) $ (4,148,164 )
Interest expense $ (81,617 ) $ 65,544 (b) $ (16,073 )
Other income $ 41,266 $ (33,363 ) (b) $ 7,903
Total other expense $ (40,351 ) $ 32,181 (b) $ (8,170 )
Net loss $ (4,253,617 ) $ 97,283 (a)(b)(c) $ (4,156,334 )
Less: Net gain (loss)
attributable to non-controlling interest $ 42,051 $ (42,051 ) (b) $ 
Net loss attributable
to the Company $ (4,295,668 ) $ 139,334 (b) $ (4,156,334 )
Basic loss per common
share $ (0.24 ) $ 0.01 (a)(b)(c) $ (0.23 )
(a)
To correct errors related to allowance for doubtful accounts. (b)
Correction related to the deconsolidation of Atlas Global, LLC Correct (c)
Error related to undercapitalized assets The
following is a summary of the impact of the restatement on the Companys consolidated statements of equity for the fiscal
year ended December 31, 2014:
December
31, 2014
As
previously reported Error correction As
restated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cash flows for the fiscal
year ended December 31, 2014:
December
31, 2014
As
previously reported Error correction As
restated
Net
loss $ (4,253,617 ) $ 97,283 (a)(b) $ (4,156,334 )
Depreciation and
amortization $ 249,703 $ (97,993 ) (a) $ 151,710
Increase in deposits $ (14,991 ) $ (881 ) (a) $ (14,110 )
Increase in prepaid
expenses $ (9,362 ) $ 1,000 (a) $ (8,362 )
Increase (decrease
in accounts payable $  $ 15,906 (a) $ 15,906
Increase (decrease)
in accounts payable $ 639,726 $ (64,742 ) (a) $ 574,984
Increase (decrease)
in accounts receivable $ (13,425 ) $ (1,955 ) (a)(b) $ (15,380 )
Net cash used in
operating activities $ (2,486,978 ) $ (36,424 ) (a)(b) $ (2,536,598 )
Purchase of fixed
assets $ (420,303 ) $ 126,079 (b) $ (294,224 )
Investment in tenant
improvements $ (479,386 ) $ (53,866 ) (b) $ (533,252 )
Net cash used in
investing activities $ (899,689 ) $ 72,213 (b) $ (827,476 )
Proceeds from issuance
of Common stock $ 3,251,112 $ (20,000 ) (b) $ 3,231,112
Dividends paid to
shareholders $ (474,233 ) $ 53,756 (b) $ (420,477 )
Proceeds from related
party debts $ 52,000 $ (52,000 ) (b) $ 
Principal payments
on capital leases $ (34,708 ) $ 6,770 (b) $ (27,938 )
Net cash provided
by financing activities $ 3,294,171 $ (11,474 ) (b) $ 3,282,697
Net increase (decrease)
in cash $ (92,496 ) $ 11,119 (b) $ (81,377 )
Beginning cash balance $ 250,188 $ (26,777 ) (b) $ 223,411
Ending cash balance $ 157,692 $ (15,658 ) (b) $ 142,034
Supplemental disclosure
of cash flow information
Cash paid for interest $ 49,617 $ (33,544 ) (b) $ 16,073
(a)
To correct errors related to allowance for doubtful accounts. (b)
Correction related to the deconsolidation of Atlas Global, LLC (c)
To correct error related to undercapitalized assets</t>
  </si>
  <si>
    <t>SUMMARY OF SIGNIFICANT ACCOUNTING POLICIES (Tables)</t>
  </si>
  <si>
    <t>Summary Of Significant Accounting Policies Tables</t>
  </si>
  <si>
    <t>Restatement of Consolidated Balance Sheet</t>
  </si>
  <si>
    <t>December
31, 2014
As
previously reported Error correction As
restated
Cash $ 157,692 $ (15,658 ) (b) $ 142,034
Accounts receivable $ 34,562 $ (17,033 ) (a)(b) $ 17,529
Prepaid assets $ 9,362 $ (1,000 ) (a)(b) $ 8,362
Total current assets $ 418,725 $ (33,691 ) (a)(b) $ 385,034
Deposits $ 35,258 $ (881 ) (a)(b) $ 34,377
Fixed assets, net $ 1,129,151 $ (466,967 ) (b) $ 662,184
Tenant improvements,
net $ 523,915 $ 53,866 (b)(c) $ 577,781
Total assets $ 2,107,049 $ (447,673 ) (a)(b)(c) $ 1,659,376
Accounts payable
and accrued liabilities $ 910,251 $ (134,598 ) (b) $ 775,653
Equipment loan-
current portion $ 45,052 $ (5,247 ) (b) $ 39,805
Loans from related
parties-current portion $ 89,000 $ (89,000 ) (b) $ 
Total current liabilities $ 1,167,923 $ (173,313 ) (b) $ 994,610
Notes payable to
related party $ 200,000 $ (200,000 ) (b) $ 
Notes payable $ 700,000 $ (200,000 ) (b) $ 500,000
Total liabilities $ 3,112,840 $ (573,313 ) (b) $ 2,539,527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t>
  </si>
  <si>
    <t>Restatement of Consolidated Statements of Operations</t>
  </si>
  <si>
    <t xml:space="preserve">December
31, 2014
As
previously reported Error correction As
restated
Wholesale
revenues $ 853,293 $ (463,771 ) (b) $ 389,522
Total revenues $ 6,060,865 $ (463,771 ) (b) $ 5,597,094
Cost of revenues $ (1,367,870 ) $ (385,626 ) (b) $ (1,753,496 )
Gross profit $ 4,692,995 $ (849,397 ) (b) $ 3,843,598
Payroll and related
expenses $ 3,486,860 $ (326,097 ) (b) $ 3,160,763
General and administrative
expenses $ 2,564,527 $ (426,960 ) (a)(b)(c) $ 2,137,567
Rent expense $ 1,742,732 $ (500 ) (b) $ 1,742,232
Professional fees $ 862,439 $ (62,949 ) (b) $ 799,490
Depreciation expense $ 249,703 $ (97,993 ) (b) $ 151,710
Total operating
expenses $ 8,906,261 $ (914,499 ) (b) $ 7,991,762
Loss from operations $ (4,213,266 ) $ 65,102 (a)(b)(c) $ (4,148,164 )
Interest expense $ (81,617 ) $ 65,544 (b) $ (16,073 )
Other income $ 41,266 $ (33,363 ) (b) $ 7,903
Total other expense $ (40,351 ) $ 32,181 (b) $ (8,170 )
Net loss $ (4,253,617 ) $ 97,283 (a)(b)(c) $ (4,156,334 )
Less: Net gain (loss)
attributable to non-controlling interest $ 42,051 $ (42,051 ) (b) $ 
Net loss attributable
to the Company $ (4,295,668 ) $ 139,334 (b) $ (4,156,334 )
Basic loss per common
share $ (0.24 ) $ 0.01 (a)(b)(c) $ (0.23 )
(a)
To correct errors related to allowance for doubtful accounts. (b)
Correction related to the deconsolidation of Atlas Global, LLC Correct (c)
Error related to undercapitalized assets </t>
  </si>
  <si>
    <t>Restatement of Consolidated Statements of Equity</t>
  </si>
  <si>
    <t>December
31, 2014
As
previously reported Error correction As
restated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t>
  </si>
  <si>
    <t>Restatement of Consolidated Statements of Cash Flows</t>
  </si>
  <si>
    <t>December
31, 2014
As
previously reported Error correction As
restated
Net
loss $ (4,253,617 ) $ 97,283 (a)(b) $ (4,156,334 )
Depreciation and
amortization $ 249,703 $ (97,993 ) (a) $ 151,710
Increase in deposits $ (14,991 ) $ (881 ) (a) $ (14,110 )
Increase in prepaid
expenses $ (9,362 ) $ 1,000 (a) $ (8,362 )
Increase (decrease
in accounts payable $  $ 15,906 (a) $ 15,906
Increase (decrease)
in accounts payable $ 639,726 $ (64,742 ) (a) $ 574,984
Increase (decrease)
in accounts receivable $ (13,425 ) $ (1,955 ) (a)(b) $ (15,380 )
Net cash used in
operating activities $ (2,486,978 ) $ (36,424 ) (a)(b) $ (2,536,598 )
Purchase of fixed
assets $ (420,303 ) $ 126,079 (b) $ (294,224 )
Investment in tenant
improvements $ (479,386 ) $ (53,866 ) (b) $ (533,252 )
Net cash used in
investing activities $ (899,689 ) $ 72,213 (b) $ (827,476 )
Proceeds from issuance
of Common stock $ 3,251,112 $ (20,000 ) (b) $ 3,231,112
Dividends paid to
shareholders $ (474,233 ) $ 53,756 (b) $ (420,477 )
Proceeds from related
party debts $ 52,000 $ (52,000 ) (b) $ 
Principal payments
on capital leases $ (34,708 ) $ 6,770 (b) $ (27,938 )
Net cash provided
by financing activities $ 3,294,171 $ (11,474 ) (b) $ 3,282,697
Net increase (decrease)
in cash $ (92,496 ) $ 11,119 (b) $ (81,377 )
Beginning cash balance $ 250,188 $ (26,777 ) (b) $ 223,411
Ending cash balance $ 157,692 $ (15,658 ) (b) $ 142,034
Supplemental disclosure
of cash flow information
Cash paid for interest $ 49,617 $ (33,544 ) (b) $ 16,073
(a)
To correct errors related to allowance for doubtful accounts. (b)
Correction related to the deconsolidation of Atlas Global, LLC (c)
To correct error related to undercapitalized assets</t>
  </si>
  <si>
    <t>INVENTORY (Tables)</t>
  </si>
  <si>
    <t>Schedule of Inventory</t>
  </si>
  <si>
    <t xml:space="preserve">December
31, 2015 December
31, 2014
Merchandise
goods $ 76,433 $ 217,109
Less
reserve for inventory shrinkage and obsolescence  
Total,
net of reserves $ 76,433 $ 217,109 </t>
  </si>
  <si>
    <t>FIXED ASSETS (Tables)</t>
  </si>
  <si>
    <t>Schedule of Fixed Assets</t>
  </si>
  <si>
    <t xml:space="preserve">December 31, 2015 December 31, 2014
Furniture and fixtures $ 873,196 $ 716,457
Capitalized equipment leases 241,936 209,539
1,115,132 925,996
Less accumulated depreciation and amortization (497,865 ) (263,812 )
Property and equipment, net $ 617,267 $ 662,184 </t>
  </si>
  <si>
    <t>TENANT IMPROVEMENTS (Tables)</t>
  </si>
  <si>
    <t>Schedule of Tenant Improvements</t>
  </si>
  <si>
    <t xml:space="preserve">December
31, 2015 December
31, 2014
Tenant
Improvements $ 923,820 $ 592,195
Less
accumulated depreciation and amortization (51,760 ) (14,414 )
Tenant
improvements, net $ 872,060 $ 577,781 </t>
  </si>
  <si>
    <t>STOCK OPTIONS AND WARRANTS (Tables)</t>
  </si>
  <si>
    <t>Schedule of Warrant Activity</t>
  </si>
  <si>
    <t xml:space="preserve">Number of Warrant Shares Weighted Average Exercise Price
Balance, December 31, 2014 104,167 $ 0.24
Warrants granted and assumed 6,265,286 0.73
Warrants expired  
Warrants cancelled (104,164 ) 0.24
Warrants exercised  
Balance, December 31, 2015 6,265,286 $ 0.73 </t>
  </si>
  <si>
    <t>COMMITMENTS AND CONTINGENCIES (Tables)</t>
  </si>
  <si>
    <t>Schedule of Contractual Obligations</t>
  </si>
  <si>
    <t xml:space="preserve">Year 1 Year 2 Year 3 Year 4 Year 5
Total December 2016 December 2017 December 2018 December 2019 December 2020 Thereafter
Long-Term Debt Obligations $ 250,000 $  $  250,000 $  $  $ 
Current Debt Obligations $ 703,914 $ 703,914 $   $  $  $ 
Capital Leases $ 154,997 $ 47,046 $ 47,996 34,886 $ 17,287 $ 7,782 $ 
Operating Lease Obligations $ 16,222,372 $ 2,145,105 $ 2,160,884 2,137,230 $ 1,837,408 $ 1,755,471 $ 6,186,274
Total $ 17,331,283 $ 2,896,065 $ 2,208,880 2,422,116 $ 1,854,695 $ 1,763,253 $ 6,186,274 </t>
  </si>
  <si>
    <t>Schedule of Operating Leases</t>
  </si>
  <si>
    <t xml:space="preserve">2016 $ 2,145,105
2017 2,160,884
2018 2,137,230
2019 1,837,408
2020 1,755,471
Thereafter 6,186,274
$ 16,222,283 </t>
  </si>
  <si>
    <t>INCOME TAXES (Tables)</t>
  </si>
  <si>
    <t>Deferred Tax Assets</t>
  </si>
  <si>
    <t xml:space="preserve">For the period ended December 31, 2015
Book loss for the year $ (6,850,725 )
Adjustments:
Flow-through losses allocated to LLC members prior to merger 2,627,675
Non-deductible debt discount expense 
Non-deductible portion of meals and entertainment 5,441
Non-deductible portion of stock compensation 470,647
Non-deductible penalties 
Tax loss for the year (3,746,962 )
Estimated effective tax rate 34 %
Deferred tax asset $ (1,273,967 )
As of December 31, 2015
Deferred tax asset $ 1,273,967
Valuation allowance (1,273,967 )
Current taxes payable 
Income tax expense $  </t>
  </si>
  <si>
    <t>Federal NOL</t>
  </si>
  <si>
    <t xml:space="preserve">Year Amount Expiration
2015 $ 1,273,967 2035
Total $ 1,273,967 </t>
  </si>
  <si>
    <t>ORGANIZATION AND DESCRIPTION OF BUSINESS (Details Narrative)</t>
  </si>
  <si>
    <t>Dec. 31, 2015$ / sharesshares</t>
  </si>
  <si>
    <t>Date of Incorporation</t>
  </si>
  <si>
    <t>Apr. 30,
		2012</t>
  </si>
  <si>
    <t>Stock Split Ratio</t>
  </si>
  <si>
    <t>Exchange Agreement</t>
  </si>
  <si>
    <t>Date of Agreement</t>
  </si>
  <si>
    <t>Jun. 24,
		2015</t>
  </si>
  <si>
    <t>Common stock, shares outstanding</t>
  </si>
  <si>
    <t>Shares Issued</t>
  </si>
  <si>
    <t>Warrants Issued</t>
  </si>
  <si>
    <t>Warrants, Exercise Price | $ / shares</t>
  </si>
  <si>
    <t>Warrants, Maturity Date</t>
  </si>
  <si>
    <t>Jun. 24,
		2018</t>
  </si>
  <si>
    <t>BASIS OF PRESENTATION AND GOING CONCERN (Details Narrative)</t>
  </si>
  <si>
    <t>Dec. 31, 2015USD ($)</t>
  </si>
  <si>
    <t>Basis Of Presentation And Going Concern Details Narrative</t>
  </si>
  <si>
    <t>Cumulative Net Losses</t>
  </si>
  <si>
    <t>SUMMARY OF SIGNIFICANT ACCOUNTING POLICIES - Restatement of Consolidated Balance Sheet (Details) - USD ($)</t>
  </si>
  <si>
    <t>Dec. 31, 2013</t>
  </si>
  <si>
    <t>Equipment loan- current portion</t>
  </si>
  <si>
    <t>Loans from related parties-current portion</t>
  </si>
  <si>
    <t>Total stockholders equity of the Company</t>
  </si>
  <si>
    <t>Total stockholders equity to the Company</t>
  </si>
  <si>
    <t>As Previously Reported</t>
  </si>
  <si>
    <t>Notes payable to related party</t>
  </si>
  <si>
    <t>Non-controlling interest</t>
  </si>
  <si>
    <t>As Restated</t>
  </si>
  <si>
    <t>Error Correction</t>
  </si>
  <si>
    <t>SUMMARY OF SIGNIFICANT ACCOUNTING POLICIES - Restatement of Consolidated Statements of Operations (Details) - USD ($)</t>
  </si>
  <si>
    <t>Rent Expense</t>
  </si>
  <si>
    <t>Less: Net gain (loss) attributable to non-controlling interest</t>
  </si>
  <si>
    <t>Net loss attributable to the Company</t>
  </si>
  <si>
    <t>SUMMARY OF SIGNIFICANT ACCOUNTING POLICIES - Restatement of Consolidated Statements of Equity (Details) - USD ($)</t>
  </si>
  <si>
    <t>SUMMARY OF SIGNIFICANT ACCOUNTING POLICIES - Restatement of Consolidated Statements of Cash Flows (Details) - USD ($)</t>
  </si>
  <si>
    <t>Increase in accounts payable to related parties</t>
  </si>
  <si>
    <t>SUMMARY OF SIGNIFICANT ACCOUNTING POLICIES (Details Narrative) - USD ($)</t>
  </si>
  <si>
    <t>Revenue</t>
  </si>
  <si>
    <t>Advertising Expense</t>
  </si>
  <si>
    <t>Min</t>
  </si>
  <si>
    <t>Estimated Useful Lives</t>
  </si>
  <si>
    <t>P5Y</t>
  </si>
  <si>
    <t>Max</t>
  </si>
  <si>
    <t>P7Y</t>
  </si>
  <si>
    <t>Cumulative-Effect Adjustment, Deconsolidation of Variable Interest Entity</t>
  </si>
  <si>
    <t>Leased Equipment</t>
  </si>
  <si>
    <t>Accumulated depreciation</t>
  </si>
  <si>
    <t>Cost of Equipment</t>
  </si>
  <si>
    <t>INVENTORY - Schedule of Inventory (Details) - USD ($)</t>
  </si>
  <si>
    <t>Merchandise goods</t>
  </si>
  <si>
    <t>Less reserve for inventory shrinkage and obsolescence</t>
  </si>
  <si>
    <t>Total, net of reserves</t>
  </si>
  <si>
    <t>FIXED ASSETS - Schedule of Fixed Assets (Details) - USD ($)</t>
  </si>
  <si>
    <t>Fixed Assets</t>
  </si>
  <si>
    <t>Furniture and fixtures</t>
  </si>
  <si>
    <t>Capitalized equipment leases</t>
  </si>
  <si>
    <t>Fixed assets, gross</t>
  </si>
  <si>
    <t>Less accumulated depreciation and amortization</t>
  </si>
  <si>
    <t>FIXED ASSETS (Details Narrative) - USD ($)</t>
  </si>
  <si>
    <t>Depreciation expense</t>
  </si>
  <si>
    <t>TENANT IMPROVEMENTS - Schedule of Tenant Improvements (Details) - USD ($)</t>
  </si>
  <si>
    <t>Tenant Improvement</t>
  </si>
  <si>
    <t>Tenant Improvements</t>
  </si>
  <si>
    <t>TENANT IMPROVEMENTS (Details Narrative) - USD ($)</t>
  </si>
  <si>
    <t>RELATED PARTY TRANSACTIONS (Details Narrative)</t>
  </si>
  <si>
    <t>Dec. 31, 2015USD ($)$ / lb</t>
  </si>
  <si>
    <t>Dec. 31, 2014USD ($)$ / lb</t>
  </si>
  <si>
    <t>Advances from related parties</t>
  </si>
  <si>
    <t>Professional Fees</t>
  </si>
  <si>
    <t>Shares issued for Compensation, value</t>
  </si>
  <si>
    <t>Dynamic</t>
  </si>
  <si>
    <t>Manager</t>
  </si>
  <si>
    <t>CEO</t>
  </si>
  <si>
    <t>Professional Fees, unpaid</t>
  </si>
  <si>
    <t>COO</t>
  </si>
  <si>
    <t>Atlas</t>
  </si>
  <si>
    <t>Inventory Purchase Price | $ / lb</t>
  </si>
  <si>
    <t>Inventory Purchase</t>
  </si>
  <si>
    <t>Plant Green</t>
  </si>
  <si>
    <t>BlueChip</t>
  </si>
  <si>
    <t>Monthly Consulting Fee</t>
  </si>
  <si>
    <t>NOTES PAYABLE (Details Narrative) - USD ($)</t>
  </si>
  <si>
    <t>3 Months Ended</t>
  </si>
  <si>
    <t>Sep. 30, 2016</t>
  </si>
  <si>
    <t>Sep. 30, 2015</t>
  </si>
  <si>
    <t>E1</t>
  </si>
  <si>
    <t>Date of Debt Instrument</t>
  </si>
  <si>
    <t>Aug. 15,
		2014</t>
  </si>
  <si>
    <t>Debt Instrument</t>
  </si>
  <si>
    <t>Debt Instrument, Interest Rate</t>
  </si>
  <si>
    <t>16.00%</t>
  </si>
  <si>
    <t>Debt Instrument, Maturity Date</t>
  </si>
  <si>
    <t>Dec. 31,
		2018</t>
  </si>
  <si>
    <t>Debt Instrument, Shares Issued</t>
  </si>
  <si>
    <t>E2</t>
  </si>
  <si>
    <t>E3</t>
  </si>
  <si>
    <t>Jan. 15,
		2015</t>
  </si>
  <si>
    <t>E5</t>
  </si>
  <si>
    <t>Mar. 2,
		2015</t>
  </si>
  <si>
    <t>Sep. 18,
		2015</t>
  </si>
  <si>
    <t>Debt Instrument Description</t>
  </si>
  <si>
    <t>In connection with the closing of the Exchange Agreement
on June 24, 2015, the principal amount outstanding under the March 18, 2015 note, and accrued interest thereon, totaling $770,959,
was settled by the issuance of units of the Company at a deemed price of $0.882 per unit. Each unit consisted of one share of
common stock in the capital of the Company and one warrant, each of which is exercisable into one share of common stock of the
Company at a price of $1.02 until June 24, 2018.</t>
  </si>
  <si>
    <t>E4</t>
  </si>
  <si>
    <t>Apr. 16,
		2015</t>
  </si>
  <si>
    <t>23.00%</t>
  </si>
  <si>
    <t>Jun. 30,
		2015</t>
  </si>
  <si>
    <t>Debt Instrument, Value of Convertible Feature</t>
  </si>
  <si>
    <t>Debt Instrument Fee</t>
  </si>
  <si>
    <t>Break-Up</t>
  </si>
  <si>
    <t>Debt Instrument Fee Amount</t>
  </si>
  <si>
    <t>Debt Instrument Fee, Maturity Date</t>
  </si>
  <si>
    <t>Jul. 1,
		2015</t>
  </si>
  <si>
    <t>E6</t>
  </si>
  <si>
    <t>Aug. 13,
		2015</t>
  </si>
  <si>
    <t>Debt Instrument, Original Issue Discount</t>
  </si>
  <si>
    <t>Debt Instrument, net</t>
  </si>
  <si>
    <t>Principal and Interest, Paid</t>
  </si>
  <si>
    <t>E7</t>
  </si>
  <si>
    <t>Nov. 3,
		2015</t>
  </si>
  <si>
    <t>E8</t>
  </si>
  <si>
    <t>Nov. 4,
		2015</t>
  </si>
  <si>
    <t>E9</t>
  </si>
  <si>
    <t>Nov. 27,
		2015</t>
  </si>
  <si>
    <t>E10</t>
  </si>
  <si>
    <t>Jul. 15,
		2015</t>
  </si>
  <si>
    <t>12.00%</t>
  </si>
  <si>
    <t>Jan. 28,
		2016</t>
  </si>
  <si>
    <t>E11</t>
  </si>
  <si>
    <t>Nov. 17,
		2015</t>
  </si>
  <si>
    <t>Nov. 27,
		2016</t>
  </si>
  <si>
    <t>STOCKHOLDERS DEFICIT (Details Narrative)</t>
  </si>
  <si>
    <t>Dec. 31, 2015USD ($)$ / sharesshares</t>
  </si>
  <si>
    <t>Dec. 31, 2014USD ($)$ / sharesshares</t>
  </si>
  <si>
    <t>Preferred stock, par value (in dollars per share) | $ / shares</t>
  </si>
  <si>
    <t>Preferred stock, shares authorized | shares</t>
  </si>
  <si>
    <t>Common stock, par value (in dollars per share) | $ / shares</t>
  </si>
  <si>
    <t>Common stock, shares authorized | shares</t>
  </si>
  <si>
    <t>Common stock, shares issued | shares</t>
  </si>
  <si>
    <t>Shares Issued, New Issuances, Value</t>
  </si>
  <si>
    <t>Dividends</t>
  </si>
  <si>
    <t>Payroll and Related Expenses</t>
  </si>
  <si>
    <t>Issuance #1</t>
  </si>
  <si>
    <t>Date of Issuance</t>
  </si>
  <si>
    <t>Nov. 20,
		2015</t>
  </si>
  <si>
    <t>Shares Issued, New Issuances | shares</t>
  </si>
  <si>
    <t>Issuance #2</t>
  </si>
  <si>
    <t>Issuance #3</t>
  </si>
  <si>
    <t>Oct. 7,
		2015</t>
  </si>
  <si>
    <t>Issuance #4</t>
  </si>
  <si>
    <t>Issuance #5</t>
  </si>
  <si>
    <t>Dec. 10,
		2015</t>
  </si>
  <si>
    <t>Issuance #6</t>
  </si>
  <si>
    <t>Investment in Epic</t>
  </si>
  <si>
    <t>Shares Exchanged | shares</t>
  </si>
  <si>
    <t>Investment in Epic #2</t>
  </si>
  <si>
    <t>May 20,
		2015</t>
  </si>
  <si>
    <t>Investment in Epic #3</t>
  </si>
  <si>
    <t>Jun. 3,
		2015</t>
  </si>
  <si>
    <t>Decreased in Retained Earnings</t>
  </si>
  <si>
    <t>Investment in Epic Stores</t>
  </si>
  <si>
    <t>Conversion price per share | $ / shares</t>
  </si>
  <si>
    <t>Shares Exchanged, Unit Description</t>
  </si>
  <si>
    <t>Each unit consisted of one share of common stock in the capital of the
Company and one warrant, each of which is exercisable into one share of common stock of the Company at a price of $1.02 until
June 24, 2018.</t>
  </si>
  <si>
    <t>Investment in Epic Stores #2</t>
  </si>
  <si>
    <t>Epic - Class C</t>
  </si>
  <si>
    <t>Dividend Declared</t>
  </si>
  <si>
    <t>Dividend Paid</t>
  </si>
  <si>
    <t>STOCK OPTIONS AND WARRANTS - Schedule of Warrant Activity (Details) - $ / shares</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Ending Balance, number of shares</t>
  </si>
  <si>
    <t>Ending Balance, weighted average exercise price</t>
  </si>
  <si>
    <t>COMMITMENTS AND CONTINGENCIES - Schedule of Contractual Obligations (Details) - USD ($)</t>
  </si>
  <si>
    <t>Long-Term Debt Obligations</t>
  </si>
  <si>
    <t>Capital Leases</t>
  </si>
  <si>
    <t>Operating Lease Obligations</t>
  </si>
  <si>
    <t>Thereafter</t>
  </si>
  <si>
    <t>COMMITMENTS AND CONTINGENCIES - Schedule of Operating Leases (Details)</t>
  </si>
  <si>
    <t>COMMITMENTS AND CONTINGENCIES (Details Narrative) - USD ($)</t>
  </si>
  <si>
    <t>Lease Term, Min</t>
  </si>
  <si>
    <t>5 years</t>
  </si>
  <si>
    <t>Lease Term, Max</t>
  </si>
  <si>
    <t>10 years</t>
  </si>
  <si>
    <t>Deferred Rent</t>
  </si>
  <si>
    <t>INCENTIVES FROM LESSORS (Details Narrative)</t>
  </si>
  <si>
    <t>Contributions</t>
  </si>
  <si>
    <t>Amortization of incentives</t>
  </si>
  <si>
    <t>INCOME TAXES - Deferred Tax Assets (Details) - USD ($)</t>
  </si>
  <si>
    <t>Deferred tax asset attributable to:</t>
  </si>
  <si>
    <t>Flow-through losses allocated to LLC members prior to merger</t>
  </si>
  <si>
    <t>Non-deductible debt discount expense</t>
  </si>
  <si>
    <t>Non-deductible portion of meals and entertainment</t>
  </si>
  <si>
    <t>Non-deductible portion of stock compensation</t>
  </si>
  <si>
    <t>Non-deductible penalties</t>
  </si>
  <si>
    <t>Net operating loss carryover</t>
  </si>
  <si>
    <t>Estimated effective tax rate</t>
  </si>
  <si>
    <t>34.00%</t>
  </si>
  <si>
    <t>Net deferred tax asset</t>
  </si>
  <si>
    <t>Federal income tax benefit attributable to:</t>
  </si>
  <si>
    <t>Current operations</t>
  </si>
  <si>
    <t>Less: valuation allowance</t>
  </si>
  <si>
    <t>Income tax expense</t>
  </si>
  <si>
    <t>INCOME TAXES - Federal NOL (Details)</t>
  </si>
  <si>
    <t>Carryforward Expiration Date</t>
  </si>
  <si>
    <t>Jan. 1,
		2035</t>
  </si>
  <si>
    <t>INCOME TAXES (Details Narrative)</t>
  </si>
  <si>
    <t>SUBSEQUENT EVENTS (Details Narrative) - USD ($)</t>
  </si>
  <si>
    <t>Mar. 31, 2016</t>
  </si>
  <si>
    <t>Common Stock, Value</t>
  </si>
  <si>
    <t>SPA</t>
  </si>
  <si>
    <t>Jan. 29,
		2016</t>
  </si>
  <si>
    <t>Debt Instrument, Repayment Description</t>
  </si>
  <si>
    <t xml:space="preserve">The purchase will occur in up to four tranches, with the first tranche of $250,000 being closed upon the execution
of the purchase agreement, the second tranche of $50,000 occurring within three trading days of the date that a registration statement
registering shares of the Companys common stock issuable upon conversion or redemption of the notes and issuable in lieu
of the cash payment of interest on the notes is filed with the SEC, the third tranche of $50,000 occurring within three trading
days of the date that the Company receives initial comments from the SEC on such registration statement or the date that the Company
is notified by the SEC that such registration statement will not be reviewed, and the fourth tranche of $150,000 occurring within
three trading days of the date that such registration statement is declared effective by the SEC. </t>
  </si>
  <si>
    <t>On January 29, 2016, the Company entered
into a securities purchase agreement dated January 27, 2016 with Old Main Capital, LLC (Old Main), pursuant to which
Old Main agreed to purchase an aggregate of up to $500,000 in subscription amount corresponding to an aggregate of up to $543,478
in principal amount of 10% senior secured convertible promissory notes due, subject to the terms therein, 12 months from the date
of issuance.</t>
  </si>
  <si>
    <t>10.00%</t>
  </si>
  <si>
    <t>SPA - Note</t>
  </si>
  <si>
    <t>Jan. 27,
		2016</t>
  </si>
  <si>
    <t>Reg Rights Agmt</t>
  </si>
  <si>
    <t>SPA - Note #2</t>
  </si>
  <si>
    <t>8.00%</t>
  </si>
  <si>
    <t>E12</t>
  </si>
  <si>
    <t>Feb. 26,
		2016</t>
  </si>
  <si>
    <t>The loan will be repaid in 147 equal payments of
$1,742 and is secured by all assets of the Company.</t>
  </si>
  <si>
    <t>Issuance #7</t>
  </si>
  <si>
    <t>Jan. 24,
		2016</t>
  </si>
  <si>
    <t>Common Stock, Shares Issued</t>
  </si>
  <si>
    <t>Issuance #8</t>
  </si>
  <si>
    <t>Feb. 25,
		2016</t>
  </si>
  <si>
    <t>E-4 Amdt</t>
  </si>
  <si>
    <t>Jan. 25,
		2016</t>
  </si>
  <si>
    <t>Pursuant
to the terms of the amending agreement entered into on January 25, 2016:
(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ve not been wired to Funding
Corp. on or prior to February 2, 2016, the Company would be required to pay Funding Corp. an additional $25,000 on February
2, 2016, with interest at the rate of 23% per annum to accrue with respect to such $20,000 effective as of February 2, 2016
in the event such payment is not made on February 2, 2016.</t>
  </si>
  <si>
    <t>Warrant to Purchase</t>
  </si>
  <si>
    <t>Warrant to Purchase, price per share</t>
  </si>
  <si>
    <t>SPA Amdt</t>
  </si>
  <si>
    <t>Apr. 1,
		2016</t>
  </si>
  <si>
    <t>SPA - Note #3</t>
  </si>
  <si>
    <t>Assign &amp; Exchange Note</t>
  </si>
  <si>
    <t>E13</t>
  </si>
  <si>
    <t>Apr. 5,
		2016</t>
  </si>
  <si>
    <t>Sep. 30,
		2016</t>
  </si>
  <si>
    <t>4.00%</t>
  </si>
  <si>
    <t>Debt Instrument, Conversion Pri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58009</v>
      </c>
    </row>
    <row spans="1:4" r="6">
      <c s="4" r="A6" t="s">
        <v>9</v>
      </c>
      <c s="5"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37015501</v>
      </c>
    </row>
    <row spans="1:4" r="15">
      <c s="4" r="A15" t="s">
        <v>25</v>
      </c>
      <c s="6" r="C15" t="n">
        <v>39180263</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4" r="B3" t="s">
        <v>33</v>
      </c>
      <c s="7" r="C3" t="n">
        <v>142034</v>
      </c>
    </row>
    <row spans="1:3" r="4">
      <c s="4" r="A4" t="s">
        <v>34</v>
      </c>
      <c s="4" r="B4" t="s">
        <v>33</v>
      </c>
      <c s="6" r="C4" t="n">
        <v>17529</v>
      </c>
    </row>
    <row spans="1:3" r="5">
      <c s="4" r="A5" t="s">
        <v>35</v>
      </c>
      <c s="7" r="B5" t="n">
        <v>76433</v>
      </c>
      <c s="7" r="C5" t="n">
        <v>217109</v>
      </c>
    </row>
    <row spans="1:3" r="6">
      <c s="4" r="A6" t="s">
        <v>36</v>
      </c>
      <c s="4" r="B6" t="s">
        <v>33</v>
      </c>
      <c s="4" r="C6" t="s">
        <v>33</v>
      </c>
    </row>
    <row spans="1:3" r="7">
      <c s="4" r="A7" t="s">
        <v>37</v>
      </c>
      <c s="7" r="B7" t="n">
        <v>33809</v>
      </c>
      <c s="7" r="C7" t="n">
        <v>8362</v>
      </c>
    </row>
    <row spans="1:3" r="8">
      <c s="4" r="A8" t="s">
        <v>38</v>
      </c>
      <c s="6" r="B8" t="n">
        <v>110242</v>
      </c>
      <c s="6" r="C8" t="n">
        <v>385034</v>
      </c>
    </row>
    <row spans="1:3" r="9">
      <c s="4" r="A9" t="s">
        <v>39</v>
      </c>
      <c s="6" r="B9" t="n">
        <v>55025</v>
      </c>
      <c s="6" r="C9" t="n">
        <v>34377</v>
      </c>
    </row>
    <row spans="1:3" r="10">
      <c s="4" r="A10" t="s">
        <v>40</v>
      </c>
      <c s="6" r="B10" t="n">
        <v>617267</v>
      </c>
      <c s="6" r="C10" t="n">
        <v>662184</v>
      </c>
    </row>
    <row spans="1:3" r="11">
      <c s="4" r="A11" t="s">
        <v>41</v>
      </c>
      <c s="6" r="B11" t="n">
        <v>872060</v>
      </c>
      <c s="6" r="C11" t="n">
        <v>577781</v>
      </c>
    </row>
    <row spans="1:3" r="12">
      <c s="4" r="A12" t="s">
        <v>42</v>
      </c>
      <c s="6" r="B12" t="n">
        <v>1654594</v>
      </c>
      <c s="6" r="C12" t="n">
        <v>1659376</v>
      </c>
    </row>
    <row spans="1:3" r="13">
      <c s="3" r="A13" t="s">
        <v>43</v>
      </c>
    </row>
    <row spans="1:3" r="14">
      <c s="4" r="A14" t="s">
        <v>44</v>
      </c>
      <c s="6" r="B14" t="n">
        <v>1539524</v>
      </c>
      <c s="6" r="C14" t="n">
        <v>775653</v>
      </c>
    </row>
    <row spans="1:3" r="15">
      <c s="4" r="A15" t="s">
        <v>45</v>
      </c>
      <c s="6" r="B15" t="n">
        <v>413507</v>
      </c>
      <c s="7" r="C15" t="n">
        <v>55532</v>
      </c>
    </row>
    <row spans="1:3" r="16">
      <c s="4" r="A16" t="s">
        <v>46</v>
      </c>
      <c s="6" r="B16" t="n">
        <v>4449</v>
      </c>
      <c s="4" r="C16" t="s">
        <v>33</v>
      </c>
    </row>
    <row spans="1:3" r="17">
      <c s="4" r="A17" t="s">
        <v>47</v>
      </c>
      <c s="6" r="B17" t="n">
        <v>33127</v>
      </c>
      <c s="7" r="C17" t="n">
        <v>123620</v>
      </c>
    </row>
    <row spans="1:3" r="18">
      <c s="4" r="A18" t="s">
        <v>48</v>
      </c>
      <c s="6" r="B18" t="n">
        <v>39601</v>
      </c>
      <c s="7" r="C18" t="n">
        <v>39805</v>
      </c>
    </row>
    <row spans="1:3" r="19">
      <c s="4" r="A19" t="s">
        <v>49</v>
      </c>
      <c s="6" r="B19" t="n">
        <v>703914</v>
      </c>
      <c s="4" r="C19" t="s">
        <v>33</v>
      </c>
    </row>
    <row spans="1:3" r="20">
      <c s="4" r="A20" t="s">
        <v>50</v>
      </c>
      <c s="6" r="B20" t="n">
        <v>231938</v>
      </c>
      <c s="4" r="C20" t="s">
        <v>33</v>
      </c>
    </row>
    <row spans="1:3" r="21">
      <c s="4" r="A21" t="s">
        <v>51</v>
      </c>
      <c s="6" r="B21" t="n">
        <v>2966060</v>
      </c>
      <c s="7" r="C21" t="n">
        <v>994610</v>
      </c>
    </row>
    <row spans="1:3" r="22">
      <c s="4" r="A22" t="s">
        <v>36</v>
      </c>
      <c s="6" r="B22" t="n">
        <v>1456409</v>
      </c>
      <c s="6" r="C22" t="n">
        <v>820349</v>
      </c>
    </row>
    <row spans="1:3" r="23">
      <c s="4" r="A23" t="s">
        <v>52</v>
      </c>
      <c s="6" r="B23" t="n">
        <v>115396</v>
      </c>
      <c s="6" r="C23" t="n">
        <v>127908</v>
      </c>
    </row>
    <row spans="1:3" r="24">
      <c s="4" r="A24" t="s">
        <v>53</v>
      </c>
      <c s="6" r="B24" t="n">
        <v>250000</v>
      </c>
      <c s="6" r="C24" t="n">
        <v>500000</v>
      </c>
    </row>
    <row spans="1:3" r="25">
      <c s="4" r="A25" t="s">
        <v>54</v>
      </c>
      <c s="6" r="B25" t="n">
        <v>85399</v>
      </c>
      <c s="6" r="C25" t="n">
        <v>96660</v>
      </c>
    </row>
    <row spans="1:3" r="26">
      <c s="4" r="A26" t="s">
        <v>55</v>
      </c>
      <c s="7" r="B26" t="n">
        <v>4873264</v>
      </c>
      <c s="7" r="C26" t="n">
        <v>2539527</v>
      </c>
    </row>
    <row spans="1:3" r="27">
      <c s="3" r="A27" t="s">
        <v>56</v>
      </c>
    </row>
    <row spans="1:3" r="28">
      <c s="4" r="A28" t="s">
        <v>57</v>
      </c>
      <c s="4" r="B28" t="s">
        <v>33</v>
      </c>
      <c s="4" r="C28" t="s">
        <v>33</v>
      </c>
    </row>
    <row spans="1:3" r="29">
      <c s="4" r="A29" t="s">
        <v>58</v>
      </c>
      <c s="7" r="B29" t="n">
        <v>3812</v>
      </c>
      <c s="7" r="C29" t="n">
        <v>1590</v>
      </c>
    </row>
    <row spans="1:3" r="30">
      <c s="4" r="A30" t="s">
        <v>59</v>
      </c>
      <c s="6" r="B30" t="n">
        <v>10875648</v>
      </c>
      <c s="6" r="C30" t="n">
        <v>5616294</v>
      </c>
    </row>
    <row spans="1:3" r="31">
      <c s="4" r="A31" t="s">
        <v>60</v>
      </c>
      <c s="6" r="B31" t="n">
        <v>-14098130</v>
      </c>
      <c s="6" r="C31" t="n">
        <v>-6498035</v>
      </c>
    </row>
    <row spans="1:3" r="32">
      <c s="4" r="A32" t="s">
        <v>61</v>
      </c>
      <c s="6" r="B32" t="n">
        <v>-3218670</v>
      </c>
      <c s="6" r="C32" t="n">
        <v>-880151</v>
      </c>
    </row>
    <row spans="1:3" r="33">
      <c s="4" r="A33" t="s">
        <v>62</v>
      </c>
      <c s="7" r="B33" t="n">
        <v>1654594</v>
      </c>
      <c s="7" r="C33" t="n">
        <v>1659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02</v>
      </c>
      <c s="2" r="B1" t="s">
        <v>1</v>
      </c>
    </row>
    <row spans="1:2" r="2">
      <c s="2" r="B2" t="s">
        <v>2</v>
      </c>
    </row>
    <row spans="1:2" r="3">
      <c s="3" r="A3" t="s">
        <v>165</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165</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218</v>
      </c>
      <c s="4" r="B9" t="s">
        <v>219</v>
      </c>
    </row>
    <row spans="1:2" r="10">
      <c s="4" r="A10" t="s">
        <v>220</v>
      </c>
      <c s="4" r="B10" t="s">
        <v>221</v>
      </c>
    </row>
    <row spans="1:2" r="11">
      <c s="4" r="A11" t="s">
        <v>222</v>
      </c>
      <c s="4" r="B11" t="s">
        <v>223</v>
      </c>
    </row>
    <row spans="1:2" r="12">
      <c s="4" r="A12" t="s">
        <v>224</v>
      </c>
      <c s="4" r="B12" t="s">
        <v>225</v>
      </c>
    </row>
    <row spans="1:2" r="13">
      <c s="4" r="A13" t="s">
        <v>226</v>
      </c>
      <c s="4" r="B13" t="s">
        <v>227</v>
      </c>
    </row>
    <row spans="1:2" r="14">
      <c s="4" r="A14" t="s">
        <v>228</v>
      </c>
      <c s="4" r="B14" t="s">
        <v>229</v>
      </c>
    </row>
    <row spans="1:2" r="15">
      <c s="4" r="A15" t="s">
        <v>230</v>
      </c>
      <c s="4" r="B15" t="s">
        <v>231</v>
      </c>
    </row>
    <row spans="1:2" r="16">
      <c s="4" r="A16" t="s">
        <v>232</v>
      </c>
      <c s="4" r="B16" t="s">
        <v>233</v>
      </c>
    </row>
    <row spans="1:2" r="17">
      <c s="4" r="A17" t="s">
        <v>234</v>
      </c>
      <c s="4" r="B17" t="s">
        <v>213</v>
      </c>
    </row>
    <row spans="1:2" r="18">
      <c s="4" r="A18" t="s">
        <v>235</v>
      </c>
      <c s="4" r="B18" t="s">
        <v>236</v>
      </c>
    </row>
    <row spans="1:2" r="19">
      <c s="4" r="A19" t="s">
        <v>237</v>
      </c>
      <c s="4" r="B19" t="s">
        <v>238</v>
      </c>
    </row>
    <row spans="1:2" r="20">
      <c s="4" r="A20" t="s">
        <v>239</v>
      </c>
      <c s="4" r="B20" t="s">
        <v>240</v>
      </c>
    </row>
    <row spans="1:2" r="21">
      <c s="4" r="A21" t="s">
        <v>241</v>
      </c>
      <c s="4" r="B21" t="s">
        <v>242</v>
      </c>
    </row>
    <row spans="1:2" r="22">
      <c s="4" r="A22" t="s">
        <v>243</v>
      </c>
      <c s="4" r="B22"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45</v>
      </c>
      <c s="2" r="B1" t="s">
        <v>1</v>
      </c>
    </row>
    <row spans="1:2" r="2">
      <c s="2" r="B2" t="s">
        <v>2</v>
      </c>
    </row>
    <row spans="1:2" r="3">
      <c s="3" r="A3" t="s">
        <v>246</v>
      </c>
    </row>
    <row spans="1:2" r="4">
      <c s="4" r="A4" t="s">
        <v>247</v>
      </c>
      <c s="4" r="B4" t="s">
        <v>248</v>
      </c>
    </row>
    <row spans="1:2" r="5">
      <c s="4" r="A5" t="s">
        <v>249</v>
      </c>
      <c s="4" r="B5" t="s">
        <v>250</v>
      </c>
    </row>
    <row spans="1:2" r="6">
      <c s="4" r="A6" t="s">
        <v>251</v>
      </c>
      <c s="4" r="B6" t="s">
        <v>252</v>
      </c>
    </row>
    <row spans="1:2" r="7">
      <c s="4" r="A7" t="s">
        <v>253</v>
      </c>
      <c s="4" r="B7"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170</v>
      </c>
    </row>
    <row spans="1:2" r="4">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173</v>
      </c>
    </row>
    <row spans="1:2" r="4">
      <c s="4" r="A4" t="s">
        <v>259</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1</v>
      </c>
      <c s="2" r="B1" t="s">
        <v>1</v>
      </c>
    </row>
    <row spans="1:2" r="2">
      <c s="2" r="B2" t="s">
        <v>2</v>
      </c>
    </row>
    <row spans="1:2" r="3">
      <c s="3" r="A3" t="s">
        <v>176</v>
      </c>
    </row>
    <row spans="1:2" r="4">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4</v>
      </c>
      <c s="2" r="B1" t="s">
        <v>1</v>
      </c>
    </row>
    <row spans="1:2" r="2">
      <c s="2" r="B2" t="s">
        <v>2</v>
      </c>
    </row>
    <row spans="1:2" r="3">
      <c s="3" r="A3" t="s">
        <v>188</v>
      </c>
    </row>
    <row spans="1:2" r="4">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191</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72</v>
      </c>
      <c s="2" r="B1" t="s">
        <v>1</v>
      </c>
    </row>
    <row spans="1:2" r="2">
      <c s="2" r="B2" t="s">
        <v>2</v>
      </c>
    </row>
    <row spans="1:2" r="3">
      <c s="3" r="A3" t="s">
        <v>197</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0</v>
      </c>
    </row>
    <row spans="1:3" r="2">
      <c s="3" r="A2" t="s">
        <v>64</v>
      </c>
    </row>
    <row spans="1:3" r="3">
      <c s="4" r="A3" t="s">
        <v>65</v>
      </c>
      <c s="8" r="B3" t="n">
        <v>0.001</v>
      </c>
      <c s="8" r="C3" t="n">
        <v>0.001</v>
      </c>
    </row>
    <row spans="1:3" r="4">
      <c s="4" r="A4" t="s">
        <v>66</v>
      </c>
      <c s="6" r="B4" t="n">
        <v>10000000</v>
      </c>
      <c s="6" r="C4" t="n">
        <v>10000000</v>
      </c>
    </row>
    <row spans="1:3" r="5">
      <c s="4" r="A5" t="s">
        <v>67</v>
      </c>
      <c s="6" r="B5" t="n">
        <v>0</v>
      </c>
      <c s="6" r="C5" t="n">
        <v>0</v>
      </c>
    </row>
    <row spans="1:3" r="6">
      <c s="4" r="A6" t="s">
        <v>68</v>
      </c>
      <c s="9" r="B6" t="n">
        <v>0.0001</v>
      </c>
      <c s="9" r="C6" t="n">
        <v>0.0001</v>
      </c>
    </row>
    <row spans="1:3" r="7">
      <c s="4" r="A7" t="s">
        <v>69</v>
      </c>
      <c s="6" r="B7" t="n">
        <v>687500000</v>
      </c>
      <c s="6" r="C7" t="n">
        <v>687500000</v>
      </c>
    </row>
    <row spans="1:3" r="8">
      <c s="4" r="A8" t="s">
        <v>70</v>
      </c>
      <c s="6" r="B8" t="n">
        <v>38123120</v>
      </c>
      <c s="6" r="C8" t="n">
        <v>15903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30"/>
  </cols>
  <sheetData>
    <row spans="1:2" r="1">
      <c s="1" r="A1" t="s">
        <v>277</v>
      </c>
      <c s="2" r="B1" t="s">
        <v>1</v>
      </c>
    </row>
    <row spans="1:2" r="2">
      <c s="2" r="B2" t="s">
        <v>278</v>
      </c>
    </row>
    <row spans="1:2" r="3">
      <c s="4" r="A3" t="s">
        <v>279</v>
      </c>
      <c s="4" r="B3" t="s">
        <v>280</v>
      </c>
    </row>
    <row spans="1:2" r="4">
      <c s="4" r="A4" t="s">
        <v>281</v>
      </c>
      <c s="11" r="B4" t="n">
        <v>2.4</v>
      </c>
    </row>
    <row spans="1:2" r="5">
      <c s="4" r="A5" t="s">
        <v>282</v>
      </c>
    </row>
    <row spans="1:2" r="6">
      <c s="4" r="A6" t="s">
        <v>283</v>
      </c>
      <c s="4" r="B6" t="s">
        <v>284</v>
      </c>
    </row>
    <row spans="1:2" r="7">
      <c s="4" r="A7" t="s">
        <v>285</v>
      </c>
      <c s="6" r="B7" t="n">
        <v>27083493</v>
      </c>
    </row>
    <row spans="1:2" r="8">
      <c s="4" r="A8" t="s">
        <v>286</v>
      </c>
      <c s="6" r="B8" t="n">
        <v>19959970</v>
      </c>
    </row>
    <row spans="1:2" r="9">
      <c s="4" r="A9" t="s">
        <v>287</v>
      </c>
      <c s="6" r="B9" t="n">
        <v>1133813</v>
      </c>
    </row>
    <row spans="1:2" r="10">
      <c s="4" r="A10" t="s">
        <v>288</v>
      </c>
      <c s="10" r="B10" t="n">
        <v>1.02</v>
      </c>
    </row>
    <row spans="1:2" r="11">
      <c s="4" r="A11" t="s">
        <v>289</v>
      </c>
      <c s="4" r="B11"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r="A1" t="s">
        <v>291</v>
      </c>
      <c s="2" r="B1" t="s">
        <v>1</v>
      </c>
    </row>
    <row spans="1:2" r="2">
      <c s="2" r="B2" t="s">
        <v>292</v>
      </c>
    </row>
    <row spans="1:2" r="3">
      <c s="3" r="A3" t="s">
        <v>293</v>
      </c>
    </row>
    <row spans="1:2" r="4">
      <c s="4" r="A4" t="s">
        <v>294</v>
      </c>
      <c s="7" r="B4" t="n">
        <v>140981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5</v>
      </c>
      <c s="2" r="B1" t="s">
        <v>2</v>
      </c>
      <c s="2" r="C1" t="s">
        <v>30</v>
      </c>
      <c s="2" r="D1" t="s">
        <v>296</v>
      </c>
    </row>
    <row spans="1:4" r="2">
      <c s="4" r="A2" t="s">
        <v>32</v>
      </c>
      <c s="4" r="B2" t="s">
        <v>33</v>
      </c>
      <c s="7" r="C2" t="n">
        <v>142034</v>
      </c>
    </row>
    <row spans="1:4" r="3">
      <c s="4" r="A3" t="s">
        <v>34</v>
      </c>
      <c s="4" r="B3" t="s">
        <v>33</v>
      </c>
      <c s="6" r="C3" t="n">
        <v>17529</v>
      </c>
    </row>
    <row spans="1:4" r="4">
      <c s="4" r="A4" t="s">
        <v>37</v>
      </c>
      <c s="7" r="B4" t="n">
        <v>33809</v>
      </c>
      <c s="6" r="C4" t="n">
        <v>8362</v>
      </c>
    </row>
    <row spans="1:4" r="5">
      <c s="4" r="A5" t="s">
        <v>38</v>
      </c>
      <c s="6" r="B5" t="n">
        <v>110242</v>
      </c>
      <c s="6" r="C5" t="n">
        <v>385034</v>
      </c>
    </row>
    <row spans="1:4" r="6">
      <c s="4" r="A6" t="s">
        <v>39</v>
      </c>
      <c s="6" r="B6" t="n">
        <v>55025</v>
      </c>
      <c s="6" r="C6" t="n">
        <v>34377</v>
      </c>
    </row>
    <row spans="1:4" r="7">
      <c s="4" r="A7" t="s">
        <v>40</v>
      </c>
      <c s="6" r="B7" t="n">
        <v>617267</v>
      </c>
      <c s="6" r="C7" t="n">
        <v>662184</v>
      </c>
    </row>
    <row spans="1:4" r="8">
      <c s="4" r="A8" t="s">
        <v>41</v>
      </c>
      <c s="6" r="B8" t="n">
        <v>872060</v>
      </c>
      <c s="6" r="C8" t="n">
        <v>577781</v>
      </c>
    </row>
    <row spans="1:4" r="9">
      <c s="4" r="A9" t="s">
        <v>42</v>
      </c>
      <c s="6" r="B9" t="n">
        <v>1654594</v>
      </c>
      <c s="6" r="C9" t="n">
        <v>1659376</v>
      </c>
    </row>
    <row spans="1:4" r="10">
      <c s="4" r="A10" t="s">
        <v>44</v>
      </c>
      <c s="6" r="B10" t="n">
        <v>1539524</v>
      </c>
      <c s="6" r="C10" t="n">
        <v>775653</v>
      </c>
    </row>
    <row spans="1:4" r="11">
      <c s="4" r="A11" t="s">
        <v>297</v>
      </c>
      <c s="6" r="B11" t="n">
        <v>39601</v>
      </c>
      <c s="7" r="C11" t="n">
        <v>39805</v>
      </c>
    </row>
    <row spans="1:4" r="12">
      <c s="4" r="A12" t="s">
        <v>298</v>
      </c>
      <c s="6" r="B12" t="n">
        <v>-231938</v>
      </c>
      <c s="4" r="C12" t="s">
        <v>33</v>
      </c>
    </row>
    <row spans="1:4" r="13">
      <c s="4" r="A13" t="s">
        <v>45</v>
      </c>
      <c s="6" r="B13" t="n">
        <v>413507</v>
      </c>
      <c s="7" r="C13" t="n">
        <v>55532</v>
      </c>
    </row>
    <row spans="1:4" r="14">
      <c s="4" r="A14" t="s">
        <v>51</v>
      </c>
      <c s="6" r="B14" t="n">
        <v>2966060</v>
      </c>
      <c s="6" r="C14" t="n">
        <v>994610</v>
      </c>
    </row>
    <row spans="1:4" r="15">
      <c s="4" r="A15" t="s">
        <v>52</v>
      </c>
      <c s="6" r="B15" t="n">
        <v>115396</v>
      </c>
      <c s="6" r="C15" t="n">
        <v>127908</v>
      </c>
    </row>
    <row spans="1:4" r="16">
      <c s="4" r="A16" t="s">
        <v>53</v>
      </c>
      <c s="6" r="B16" t="n">
        <v>250000</v>
      </c>
      <c s="6" r="C16" t="n">
        <v>500000</v>
      </c>
    </row>
    <row spans="1:4" r="17">
      <c s="4" r="A17" t="s">
        <v>55</v>
      </c>
      <c s="6" r="B17" t="n">
        <v>4873264</v>
      </c>
      <c s="6" r="C17" t="n">
        <v>2539527</v>
      </c>
    </row>
    <row spans="1:4" r="18">
      <c s="4" r="A18" t="s">
        <v>59</v>
      </c>
      <c s="6" r="B18" t="n">
        <v>10875648</v>
      </c>
      <c s="6" r="C18" t="n">
        <v>5616294</v>
      </c>
    </row>
    <row spans="1:4" r="19">
      <c s="4" r="A19" t="s">
        <v>60</v>
      </c>
      <c s="6" r="B19" t="n">
        <v>-14098130</v>
      </c>
      <c s="6" r="C19" t="n">
        <v>-6498035</v>
      </c>
    </row>
    <row spans="1:4" r="20">
      <c s="4" r="A20" t="s">
        <v>299</v>
      </c>
      <c s="6" r="B20" t="n">
        <v>-3218670</v>
      </c>
      <c s="6" r="C20" t="n">
        <v>-880151</v>
      </c>
    </row>
    <row spans="1:4" r="21">
      <c s="4" r="A21" t="s">
        <v>300</v>
      </c>
      <c s="7" r="B21" t="n">
        <v>-3218670</v>
      </c>
      <c s="6" r="C21" t="n">
        <v>-880151</v>
      </c>
      <c s="7" r="D21" t="n">
        <v>309208</v>
      </c>
    </row>
    <row spans="1:4" r="22">
      <c s="4" r="A22" t="s">
        <v>301</v>
      </c>
    </row>
    <row spans="1:4" r="23">
      <c s="4" r="A23" t="s">
        <v>32</v>
      </c>
      <c s="6" r="C23" t="n">
        <v>157692</v>
      </c>
    </row>
    <row spans="1:4" r="24">
      <c s="4" r="A24" t="s">
        <v>34</v>
      </c>
      <c s="6" r="C24" t="n">
        <v>34562</v>
      </c>
    </row>
    <row spans="1:4" r="25">
      <c s="4" r="A25" t="s">
        <v>37</v>
      </c>
      <c s="6" r="C25" t="n">
        <v>9362</v>
      </c>
    </row>
    <row spans="1:4" r="26">
      <c s="4" r="A26" t="s">
        <v>38</v>
      </c>
      <c s="6" r="C26" t="n">
        <v>418725</v>
      </c>
    </row>
    <row spans="1:4" r="27">
      <c s="4" r="A27" t="s">
        <v>39</v>
      </c>
      <c s="6" r="C27" t="n">
        <v>35258</v>
      </c>
    </row>
    <row spans="1:4" r="28">
      <c s="4" r="A28" t="s">
        <v>40</v>
      </c>
      <c s="6" r="C28" t="n">
        <v>1129151</v>
      </c>
    </row>
    <row spans="1:4" r="29">
      <c s="4" r="A29" t="s">
        <v>41</v>
      </c>
      <c s="6" r="C29" t="n">
        <v>523915</v>
      </c>
    </row>
    <row spans="1:4" r="30">
      <c s="4" r="A30" t="s">
        <v>42</v>
      </c>
      <c s="6" r="C30" t="n">
        <v>2107049</v>
      </c>
    </row>
    <row spans="1:4" r="31">
      <c s="4" r="A31" t="s">
        <v>44</v>
      </c>
      <c s="6" r="C31" t="n">
        <v>910251</v>
      </c>
    </row>
    <row spans="1:4" r="32">
      <c s="4" r="A32" t="s">
        <v>297</v>
      </c>
      <c s="6" r="C32" t="n">
        <v>45052</v>
      </c>
    </row>
    <row spans="1:4" r="33">
      <c s="4" r="A33" t="s">
        <v>298</v>
      </c>
      <c s="6" r="C33" t="n">
        <v>89000</v>
      </c>
    </row>
    <row spans="1:4" r="34">
      <c s="4" r="A34" t="s">
        <v>51</v>
      </c>
      <c s="6" r="C34" t="n">
        <v>1167923</v>
      </c>
    </row>
    <row spans="1:4" r="35">
      <c s="4" r="A35" t="s">
        <v>302</v>
      </c>
      <c s="6" r="C35" t="n">
        <v>200000</v>
      </c>
    </row>
    <row spans="1:4" r="36">
      <c s="4" r="A36" t="s">
        <v>53</v>
      </c>
      <c s="6" r="C36" t="n">
        <v>700000</v>
      </c>
    </row>
    <row spans="1:4" r="37">
      <c s="4" r="A37" t="s">
        <v>55</v>
      </c>
      <c s="6" r="C37" t="n">
        <v>3112840</v>
      </c>
    </row>
    <row spans="1:4" r="38">
      <c s="4" r="A38" t="s">
        <v>60</v>
      </c>
      <c s="6" r="C38" t="n">
        <v>-6557152</v>
      </c>
    </row>
    <row spans="1:4" r="39">
      <c s="4" r="A39" t="s">
        <v>299</v>
      </c>
      <c s="6" r="C39" t="n">
        <v>-939268</v>
      </c>
    </row>
    <row spans="1:4" r="40">
      <c s="4" r="A40" t="s">
        <v>303</v>
      </c>
      <c s="6" r="C40" t="n">
        <v>-66523</v>
      </c>
    </row>
    <row spans="1:4" r="41">
      <c s="4" r="A41" t="s">
        <v>300</v>
      </c>
      <c s="6" r="C41" t="n">
        <v>-1005791</v>
      </c>
    </row>
    <row spans="1:4" r="42">
      <c s="4" r="A42" t="s">
        <v>304</v>
      </c>
    </row>
    <row spans="1:4" r="43">
      <c s="4" r="A43" t="s">
        <v>32</v>
      </c>
      <c s="6" r="C43" t="n">
        <v>-15658</v>
      </c>
    </row>
    <row spans="1:4" r="44">
      <c s="4" r="A44" t="s">
        <v>34</v>
      </c>
      <c s="6" r="C44" t="n">
        <v>-17033</v>
      </c>
    </row>
    <row spans="1:4" r="45">
      <c s="4" r="A45" t="s">
        <v>37</v>
      </c>
      <c s="6" r="C45" t="n">
        <v>-1000</v>
      </c>
    </row>
    <row spans="1:4" r="46">
      <c s="4" r="A46" t="s">
        <v>38</v>
      </c>
      <c s="6" r="C46" t="n">
        <v>-33691</v>
      </c>
    </row>
    <row spans="1:4" r="47">
      <c s="4" r="A47" t="s">
        <v>39</v>
      </c>
      <c s="6" r="C47" t="n">
        <v>-881</v>
      </c>
    </row>
    <row spans="1:4" r="48">
      <c s="4" r="A48" t="s">
        <v>40</v>
      </c>
      <c s="6" r="C48" t="n">
        <v>-466967</v>
      </c>
    </row>
    <row spans="1:4" r="49">
      <c s="4" r="A49" t="s">
        <v>41</v>
      </c>
      <c s="6" r="C49" t="n">
        <v>53866</v>
      </c>
    </row>
    <row spans="1:4" r="50">
      <c s="4" r="A50" t="s">
        <v>42</v>
      </c>
      <c s="6" r="C50" t="n">
        <v>-447673</v>
      </c>
    </row>
    <row spans="1:4" r="51">
      <c s="4" r="A51" t="s">
        <v>44</v>
      </c>
      <c s="6" r="C51" t="n">
        <v>-134598</v>
      </c>
    </row>
    <row spans="1:4" r="52">
      <c s="4" r="A52" t="s">
        <v>297</v>
      </c>
      <c s="6" r="C52" t="n">
        <v>-5247</v>
      </c>
    </row>
    <row spans="1:4" r="53">
      <c s="4" r="A53" t="s">
        <v>298</v>
      </c>
      <c s="6" r="C53" t="n">
        <v>-89000</v>
      </c>
    </row>
    <row spans="1:4" r="54">
      <c s="4" r="A54" t="s">
        <v>51</v>
      </c>
      <c s="6" r="C54" t="n">
        <v>-173313</v>
      </c>
    </row>
    <row spans="1:4" r="55">
      <c s="4" r="A55" t="s">
        <v>302</v>
      </c>
      <c s="6" r="C55" t="n">
        <v>-200000</v>
      </c>
    </row>
    <row spans="1:4" r="56">
      <c s="4" r="A56" t="s">
        <v>53</v>
      </c>
      <c s="6" r="C56" t="n">
        <v>-200000</v>
      </c>
    </row>
    <row spans="1:4" r="57">
      <c s="4" r="A57" t="s">
        <v>55</v>
      </c>
      <c s="6" r="C57" t="n">
        <v>-573313</v>
      </c>
    </row>
    <row spans="1:4" r="58">
      <c s="4" r="A58" t="s">
        <v>60</v>
      </c>
      <c s="6" r="C58" t="n">
        <v>59117</v>
      </c>
    </row>
    <row spans="1:4" r="59">
      <c s="4" r="A59" t="s">
        <v>299</v>
      </c>
      <c s="6" r="C59" t="n">
        <v>59117</v>
      </c>
    </row>
    <row spans="1:4" r="60">
      <c s="4" r="A60" t="s">
        <v>303</v>
      </c>
      <c s="6" r="C60" t="n">
        <v>66523</v>
      </c>
    </row>
    <row spans="1:4" r="61">
      <c s="4" r="A61" t="s">
        <v>300</v>
      </c>
      <c s="6" r="C61" t="n">
        <v>125640</v>
      </c>
    </row>
    <row spans="1:4" r="62">
      <c s="4" r="A62" t="s">
        <v>305</v>
      </c>
    </row>
    <row spans="1:4" r="63">
      <c s="4" r="A63" t="s">
        <v>32</v>
      </c>
      <c s="6" r="C63" t="n">
        <v>142034</v>
      </c>
    </row>
    <row spans="1:4" r="64">
      <c s="4" r="A64" t="s">
        <v>34</v>
      </c>
      <c s="6" r="C64" t="n">
        <v>17529</v>
      </c>
    </row>
    <row spans="1:4" r="65">
      <c s="4" r="A65" t="s">
        <v>37</v>
      </c>
      <c s="6" r="C65" t="n">
        <v>8362</v>
      </c>
    </row>
    <row spans="1:4" r="66">
      <c s="4" r="A66" t="s">
        <v>38</v>
      </c>
      <c s="6" r="C66" t="n">
        <v>385034</v>
      </c>
    </row>
    <row spans="1:4" r="67">
      <c s="4" r="A67" t="s">
        <v>39</v>
      </c>
      <c s="6" r="C67" t="n">
        <v>34377</v>
      </c>
    </row>
    <row spans="1:4" r="68">
      <c s="4" r="A68" t="s">
        <v>40</v>
      </c>
      <c s="6" r="C68" t="n">
        <v>662184</v>
      </c>
    </row>
    <row spans="1:4" r="69">
      <c s="4" r="A69" t="s">
        <v>41</v>
      </c>
      <c s="6" r="C69" t="n">
        <v>577781</v>
      </c>
    </row>
    <row spans="1:4" r="70">
      <c s="4" r="A70" t="s">
        <v>42</v>
      </c>
      <c s="6" r="C70" t="n">
        <v>1659376</v>
      </c>
    </row>
    <row spans="1:4" r="71">
      <c s="4" r="A71" t="s">
        <v>44</v>
      </c>
      <c s="6" r="C71" t="n">
        <v>775653</v>
      </c>
    </row>
    <row spans="1:4" r="72">
      <c s="4" r="A72" t="s">
        <v>297</v>
      </c>
      <c s="7" r="C72" t="n">
        <v>39805</v>
      </c>
    </row>
    <row spans="1:4" r="73">
      <c s="4" r="A73" t="s">
        <v>298</v>
      </c>
      <c s="4" r="C73" t="s">
        <v>33</v>
      </c>
    </row>
    <row spans="1:4" r="74">
      <c s="4" r="A74" t="s">
        <v>51</v>
      </c>
      <c s="7" r="C74" t="n">
        <v>994610</v>
      </c>
    </row>
    <row spans="1:4" r="75">
      <c s="4" r="A75" t="s">
        <v>302</v>
      </c>
      <c s="4" r="C75" t="s">
        <v>33</v>
      </c>
    </row>
    <row spans="1:4" r="76">
      <c s="4" r="A76" t="s">
        <v>53</v>
      </c>
      <c s="7" r="C76" t="n">
        <v>500000</v>
      </c>
    </row>
    <row spans="1:4" r="77">
      <c s="4" r="A77" t="s">
        <v>55</v>
      </c>
      <c s="6" r="C77" t="n">
        <v>2539527</v>
      </c>
    </row>
    <row spans="1:4" r="78">
      <c s="4" r="A78" t="s">
        <v>60</v>
      </c>
      <c s="6" r="C78" t="n">
        <v>-6498035</v>
      </c>
    </row>
    <row spans="1:4" r="79">
      <c s="4" r="A79" t="s">
        <v>299</v>
      </c>
      <c s="7" r="C79" t="n">
        <v>-880151</v>
      </c>
    </row>
    <row spans="1:4" r="80">
      <c s="4" r="A80" t="s">
        <v>303</v>
      </c>
      <c s="4" r="C80" t="s">
        <v>33</v>
      </c>
    </row>
    <row spans="1:4" r="81">
      <c s="4" r="A81" t="s">
        <v>300</v>
      </c>
      <c s="7" r="C81" t="n">
        <v>-8801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6</v>
      </c>
      <c s="2" r="B1" t="s">
        <v>1</v>
      </c>
    </row>
    <row spans="1:3" r="2">
      <c s="2" r="B2" t="s">
        <v>2</v>
      </c>
      <c s="2" r="C2" t="s">
        <v>30</v>
      </c>
    </row>
    <row spans="1:3" r="3">
      <c s="4" r="A3" t="s">
        <v>74</v>
      </c>
      <c s="7" r="B3" t="n">
        <v>223943</v>
      </c>
      <c s="7" r="C3" t="n">
        <v>389522</v>
      </c>
    </row>
    <row spans="1:3" r="4">
      <c s="4" r="A4" t="s">
        <v>75</v>
      </c>
      <c s="6" r="B4" t="n">
        <v>6680536</v>
      </c>
      <c s="6" r="C4" t="n">
        <v>5597094</v>
      </c>
    </row>
    <row spans="1:3" r="5">
      <c s="4" r="A5" t="s">
        <v>76</v>
      </c>
      <c s="6" r="B5" t="n">
        <v>-1587566</v>
      </c>
      <c s="6" r="C5" t="n">
        <v>-1753496</v>
      </c>
    </row>
    <row spans="1:3" r="6">
      <c s="4" r="A6" t="s">
        <v>77</v>
      </c>
      <c s="6" r="B6" t="n">
        <v>5092970</v>
      </c>
      <c s="6" r="C6" t="n">
        <v>3843598</v>
      </c>
    </row>
    <row spans="1:3" r="7">
      <c s="4" r="A7" t="s">
        <v>79</v>
      </c>
      <c s="6" r="B7" t="n">
        <v>5194742</v>
      </c>
      <c s="6" r="C7" t="n">
        <v>3160763</v>
      </c>
    </row>
    <row spans="1:3" r="8">
      <c s="4" r="A8" t="s">
        <v>81</v>
      </c>
      <c s="6" r="B8" t="n">
        <v>2046143</v>
      </c>
      <c s="6" r="C8" t="n">
        <v>2137567</v>
      </c>
    </row>
    <row spans="1:3" r="9">
      <c s="4" r="A9" t="s">
        <v>307</v>
      </c>
      <c s="6" r="B9" t="n">
        <v>2996529</v>
      </c>
      <c s="6" r="C9" t="n">
        <v>1742232</v>
      </c>
    </row>
    <row spans="1:3" r="10">
      <c s="4" r="A10" t="s">
        <v>82</v>
      </c>
      <c s="6" r="B10" t="n">
        <v>1169644</v>
      </c>
      <c s="6" r="C10" t="n">
        <v>799490</v>
      </c>
    </row>
    <row spans="1:3" r="11">
      <c s="4" r="A11" t="s">
        <v>83</v>
      </c>
      <c s="6" r="B11" t="n">
        <v>269087</v>
      </c>
      <c s="6" r="C11" t="n">
        <v>151710</v>
      </c>
    </row>
    <row spans="1:3" r="12">
      <c s="4" r="A12" t="s">
        <v>84</v>
      </c>
      <c s="6" r="B12" t="n">
        <v>11676145</v>
      </c>
      <c s="6" r="C12" t="n">
        <v>7991762</v>
      </c>
    </row>
    <row spans="1:3" r="13">
      <c s="4" r="A13" t="s">
        <v>85</v>
      </c>
      <c s="6" r="B13" t="n">
        <v>-6583175</v>
      </c>
      <c s="6" r="C13" t="n">
        <v>-4148164</v>
      </c>
    </row>
    <row spans="1:3" r="14">
      <c s="4" r="A14" t="s">
        <v>87</v>
      </c>
      <c s="6" r="B14" t="n">
        <v>-285661</v>
      </c>
      <c s="6" r="C14" t="n">
        <v>-16073</v>
      </c>
    </row>
    <row spans="1:3" r="15">
      <c s="4" r="A15" t="s">
        <v>88</v>
      </c>
      <c s="6" r="B15" t="n">
        <v>18111</v>
      </c>
      <c s="6" r="C15" t="n">
        <v>7903</v>
      </c>
    </row>
    <row spans="1:3" r="16">
      <c s="4" r="A16" t="s">
        <v>89</v>
      </c>
      <c s="6" r="B16" t="n">
        <v>-267550</v>
      </c>
      <c s="6" r="C16" t="n">
        <v>-8170</v>
      </c>
    </row>
    <row spans="1:3" r="17">
      <c s="4" r="A17" t="s">
        <v>90</v>
      </c>
      <c s="7" r="B17" t="n">
        <v>-6850725</v>
      </c>
      <c s="7" r="C17" t="n">
        <v>-4156334</v>
      </c>
    </row>
    <row spans="1:3" r="18">
      <c s="4" r="A18" t="s">
        <v>91</v>
      </c>
      <c s="10" r="B18" t="n">
        <v>-0.26</v>
      </c>
      <c s="10" r="C18" t="n">
        <v>-0.23</v>
      </c>
    </row>
    <row spans="1:3" r="19">
      <c s="4" r="A19" t="s">
        <v>301</v>
      </c>
    </row>
    <row spans="1:3" r="20">
      <c s="4" r="A20" t="s">
        <v>74</v>
      </c>
      <c s="7" r="C20" t="n">
        <v>853293</v>
      </c>
    </row>
    <row spans="1:3" r="21">
      <c s="4" r="A21" t="s">
        <v>75</v>
      </c>
      <c s="6" r="C21" t="n">
        <v>6060865</v>
      </c>
    </row>
    <row spans="1:3" r="22">
      <c s="4" r="A22" t="s">
        <v>76</v>
      </c>
      <c s="6" r="C22" t="n">
        <v>-1367870</v>
      </c>
    </row>
    <row spans="1:3" r="23">
      <c s="4" r="A23" t="s">
        <v>77</v>
      </c>
      <c s="6" r="C23" t="n">
        <v>4692995</v>
      </c>
    </row>
    <row spans="1:3" r="24">
      <c s="4" r="A24" t="s">
        <v>79</v>
      </c>
      <c s="6" r="C24" t="n">
        <v>3486860</v>
      </c>
    </row>
    <row spans="1:3" r="25">
      <c s="4" r="A25" t="s">
        <v>81</v>
      </c>
      <c s="6" r="C25" t="n">
        <v>2564527</v>
      </c>
    </row>
    <row spans="1:3" r="26">
      <c s="4" r="A26" t="s">
        <v>307</v>
      </c>
      <c s="6" r="C26" t="n">
        <v>1742732</v>
      </c>
    </row>
    <row spans="1:3" r="27">
      <c s="4" r="A27" t="s">
        <v>82</v>
      </c>
      <c s="6" r="C27" t="n">
        <v>862439</v>
      </c>
    </row>
    <row spans="1:3" r="28">
      <c s="4" r="A28" t="s">
        <v>83</v>
      </c>
      <c s="6" r="C28" t="n">
        <v>249703</v>
      </c>
    </row>
    <row spans="1:3" r="29">
      <c s="4" r="A29" t="s">
        <v>84</v>
      </c>
      <c s="6" r="C29" t="n">
        <v>8906261</v>
      </c>
    </row>
    <row spans="1:3" r="30">
      <c s="4" r="A30" t="s">
        <v>85</v>
      </c>
      <c s="6" r="C30" t="n">
        <v>-4213266</v>
      </c>
    </row>
    <row spans="1:3" r="31">
      <c s="4" r="A31" t="s">
        <v>87</v>
      </c>
      <c s="6" r="C31" t="n">
        <v>-81617</v>
      </c>
    </row>
    <row spans="1:3" r="32">
      <c s="4" r="A32" t="s">
        <v>88</v>
      </c>
      <c s="6" r="C32" t="n">
        <v>41266</v>
      </c>
    </row>
    <row spans="1:3" r="33">
      <c s="4" r="A33" t="s">
        <v>89</v>
      </c>
      <c s="6" r="C33" t="n">
        <v>-40351</v>
      </c>
    </row>
    <row spans="1:3" r="34">
      <c s="4" r="A34" t="s">
        <v>90</v>
      </c>
      <c s="6" r="C34" t="n">
        <v>-4253617</v>
      </c>
    </row>
    <row spans="1:3" r="35">
      <c s="4" r="A35" t="s">
        <v>308</v>
      </c>
      <c s="6" r="C35" t="n">
        <v>42051</v>
      </c>
    </row>
    <row spans="1:3" r="36">
      <c s="4" r="A36" t="s">
        <v>309</v>
      </c>
      <c s="7" r="C36" t="n">
        <v>-4295668</v>
      </c>
    </row>
    <row spans="1:3" r="37">
      <c s="4" r="A37" t="s">
        <v>91</v>
      </c>
      <c s="10" r="C37" t="n">
        <v>-0.24</v>
      </c>
    </row>
    <row spans="1:3" r="38">
      <c s="4" r="A38" t="s">
        <v>304</v>
      </c>
    </row>
    <row spans="1:3" r="39">
      <c s="4" r="A39" t="s">
        <v>74</v>
      </c>
      <c s="7" r="C39" t="n">
        <v>-463771</v>
      </c>
    </row>
    <row spans="1:3" r="40">
      <c s="4" r="A40" t="s">
        <v>75</v>
      </c>
      <c s="6" r="C40" t="n">
        <v>-463771</v>
      </c>
    </row>
    <row spans="1:3" r="41">
      <c s="4" r="A41" t="s">
        <v>76</v>
      </c>
      <c s="6" r="C41" t="n">
        <v>-385626</v>
      </c>
    </row>
    <row spans="1:3" r="42">
      <c s="4" r="A42" t="s">
        <v>77</v>
      </c>
      <c s="6" r="C42" t="n">
        <v>-849397</v>
      </c>
    </row>
    <row spans="1:3" r="43">
      <c s="4" r="A43" t="s">
        <v>79</v>
      </c>
      <c s="6" r="C43" t="n">
        <v>-326097</v>
      </c>
    </row>
    <row spans="1:3" r="44">
      <c s="4" r="A44" t="s">
        <v>81</v>
      </c>
      <c s="6" r="C44" t="n">
        <v>-426960</v>
      </c>
    </row>
    <row spans="1:3" r="45">
      <c s="4" r="A45" t="s">
        <v>307</v>
      </c>
      <c s="6" r="C45" t="n">
        <v>-500</v>
      </c>
    </row>
    <row spans="1:3" r="46">
      <c s="4" r="A46" t="s">
        <v>82</v>
      </c>
      <c s="6" r="C46" t="n">
        <v>-62949</v>
      </c>
    </row>
    <row spans="1:3" r="47">
      <c s="4" r="A47" t="s">
        <v>83</v>
      </c>
      <c s="6" r="C47" t="n">
        <v>-97993</v>
      </c>
    </row>
    <row spans="1:3" r="48">
      <c s="4" r="A48" t="s">
        <v>84</v>
      </c>
      <c s="6" r="C48" t="n">
        <v>-914499</v>
      </c>
    </row>
    <row spans="1:3" r="49">
      <c s="4" r="A49" t="s">
        <v>85</v>
      </c>
      <c s="6" r="C49" t="n">
        <v>65102</v>
      </c>
    </row>
    <row spans="1:3" r="50">
      <c s="4" r="A50" t="s">
        <v>87</v>
      </c>
      <c s="6" r="C50" t="n">
        <v>65544</v>
      </c>
    </row>
    <row spans="1:3" r="51">
      <c s="4" r="A51" t="s">
        <v>88</v>
      </c>
      <c s="6" r="C51" t="n">
        <v>-33363</v>
      </c>
    </row>
    <row spans="1:3" r="52">
      <c s="4" r="A52" t="s">
        <v>89</v>
      </c>
      <c s="6" r="C52" t="n">
        <v>32181</v>
      </c>
    </row>
    <row spans="1:3" r="53">
      <c s="4" r="A53" t="s">
        <v>90</v>
      </c>
      <c s="6" r="C53" t="n">
        <v>97283</v>
      </c>
    </row>
    <row spans="1:3" r="54">
      <c s="4" r="A54" t="s">
        <v>308</v>
      </c>
      <c s="6" r="C54" t="n">
        <v>-42051</v>
      </c>
    </row>
    <row spans="1:3" r="55">
      <c s="4" r="A55" t="s">
        <v>309</v>
      </c>
      <c s="7" r="C55" t="n">
        <v>139334</v>
      </c>
    </row>
    <row spans="1:3" r="56">
      <c s="4" r="A56" t="s">
        <v>91</v>
      </c>
      <c s="10" r="C56" t="n">
        <v>0.01</v>
      </c>
    </row>
    <row spans="1:3" r="57">
      <c s="4" r="A57" t="s">
        <v>305</v>
      </c>
    </row>
    <row spans="1:3" r="58">
      <c s="4" r="A58" t="s">
        <v>74</v>
      </c>
      <c s="7" r="C58" t="n">
        <v>389522</v>
      </c>
    </row>
    <row spans="1:3" r="59">
      <c s="4" r="A59" t="s">
        <v>75</v>
      </c>
      <c s="6" r="C59" t="n">
        <v>5597094</v>
      </c>
    </row>
    <row spans="1:3" r="60">
      <c s="4" r="A60" t="s">
        <v>76</v>
      </c>
      <c s="6" r="C60" t="n">
        <v>-1753496</v>
      </c>
    </row>
    <row spans="1:3" r="61">
      <c s="4" r="A61" t="s">
        <v>77</v>
      </c>
      <c s="6" r="C61" t="n">
        <v>3843598</v>
      </c>
    </row>
    <row spans="1:3" r="62">
      <c s="4" r="A62" t="s">
        <v>79</v>
      </c>
      <c s="6" r="C62" t="n">
        <v>3160763</v>
      </c>
    </row>
    <row spans="1:3" r="63">
      <c s="4" r="A63" t="s">
        <v>81</v>
      </c>
      <c s="6" r="C63" t="n">
        <v>2137567</v>
      </c>
    </row>
    <row spans="1:3" r="64">
      <c s="4" r="A64" t="s">
        <v>307</v>
      </c>
      <c s="6" r="C64" t="n">
        <v>1742232</v>
      </c>
    </row>
    <row spans="1:3" r="65">
      <c s="4" r="A65" t="s">
        <v>82</v>
      </c>
      <c s="6" r="C65" t="n">
        <v>799490</v>
      </c>
    </row>
    <row spans="1:3" r="66">
      <c s="4" r="A66" t="s">
        <v>83</v>
      </c>
      <c s="6" r="C66" t="n">
        <v>151710</v>
      </c>
    </row>
    <row spans="1:3" r="67">
      <c s="4" r="A67" t="s">
        <v>84</v>
      </c>
      <c s="6" r="C67" t="n">
        <v>7991762</v>
      </c>
    </row>
    <row spans="1:3" r="68">
      <c s="4" r="A68" t="s">
        <v>85</v>
      </c>
      <c s="6" r="C68" t="n">
        <v>-4148164</v>
      </c>
    </row>
    <row spans="1:3" r="69">
      <c s="4" r="A69" t="s">
        <v>87</v>
      </c>
      <c s="6" r="C69" t="n">
        <v>-16073</v>
      </c>
    </row>
    <row spans="1:3" r="70">
      <c s="4" r="A70" t="s">
        <v>88</v>
      </c>
      <c s="6" r="C70" t="n">
        <v>7903</v>
      </c>
    </row>
    <row spans="1:3" r="71">
      <c s="4" r="A71" t="s">
        <v>89</v>
      </c>
      <c s="6" r="C71" t="n">
        <v>-8170</v>
      </c>
    </row>
    <row spans="1:3" r="72">
      <c s="4" r="A72" t="s">
        <v>90</v>
      </c>
      <c s="7" r="C72" t="n">
        <v>-4156334</v>
      </c>
    </row>
    <row spans="1:3" r="73">
      <c s="4" r="A73" t="s">
        <v>308</v>
      </c>
      <c s="4" r="C73" t="s">
        <v>33</v>
      </c>
    </row>
    <row spans="1:3" r="74">
      <c s="4" r="A74" t="s">
        <v>309</v>
      </c>
      <c s="7" r="C74" t="n">
        <v>-4156334</v>
      </c>
    </row>
    <row spans="1:3" r="75">
      <c s="4" r="A75" t="s">
        <v>91</v>
      </c>
      <c s="10" r="C75" t="n">
        <v>-0.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0</v>
      </c>
      <c s="2" r="B1" t="s">
        <v>2</v>
      </c>
      <c s="2" r="C1" t="s">
        <v>30</v>
      </c>
      <c s="2" r="D1" t="s">
        <v>296</v>
      </c>
    </row>
    <row spans="1:4" r="2">
      <c s="4" r="A2" t="s">
        <v>60</v>
      </c>
      <c s="7" r="B2" t="n">
        <v>-14098130</v>
      </c>
      <c s="7" r="C2" t="n">
        <v>-6498035</v>
      </c>
    </row>
    <row spans="1:4" r="3">
      <c s="4" r="A3" t="s">
        <v>61</v>
      </c>
      <c s="6" r="B3" t="n">
        <v>-3218670</v>
      </c>
      <c s="6" r="C3" t="n">
        <v>-880151</v>
      </c>
    </row>
    <row spans="1:4" r="4">
      <c s="4" r="A4" t="s">
        <v>300</v>
      </c>
      <c s="7" r="B4" t="n">
        <v>-3218670</v>
      </c>
      <c s="6" r="C4" t="n">
        <v>-880151</v>
      </c>
      <c s="7" r="D4" t="n">
        <v>309208</v>
      </c>
    </row>
    <row spans="1:4" r="5">
      <c s="4" r="A5" t="s">
        <v>301</v>
      </c>
    </row>
    <row spans="1:4" r="6">
      <c s="4" r="A6" t="s">
        <v>60</v>
      </c>
      <c s="6" r="C6" t="n">
        <v>-6557152</v>
      </c>
    </row>
    <row spans="1:4" r="7">
      <c s="4" r="A7" t="s">
        <v>61</v>
      </c>
      <c s="6" r="C7" t="n">
        <v>-939268</v>
      </c>
    </row>
    <row spans="1:4" r="8">
      <c s="4" r="A8" t="s">
        <v>303</v>
      </c>
      <c s="6" r="C8" t="n">
        <v>-66523</v>
      </c>
    </row>
    <row spans="1:4" r="9">
      <c s="4" r="A9" t="s">
        <v>300</v>
      </c>
      <c s="6" r="C9" t="n">
        <v>-1005791</v>
      </c>
    </row>
    <row spans="1:4" r="10">
      <c s="4" r="A10" t="s">
        <v>304</v>
      </c>
    </row>
    <row spans="1:4" r="11">
      <c s="4" r="A11" t="s">
        <v>60</v>
      </c>
      <c s="6" r="C11" t="n">
        <v>59117</v>
      </c>
    </row>
    <row spans="1:4" r="12">
      <c s="4" r="A12" t="s">
        <v>61</v>
      </c>
      <c s="6" r="C12" t="n">
        <v>59117</v>
      </c>
    </row>
    <row spans="1:4" r="13">
      <c s="4" r="A13" t="s">
        <v>303</v>
      </c>
      <c s="6" r="C13" t="n">
        <v>66523</v>
      </c>
    </row>
    <row spans="1:4" r="14">
      <c s="4" r="A14" t="s">
        <v>300</v>
      </c>
      <c s="6" r="C14" t="n">
        <v>125640</v>
      </c>
    </row>
    <row spans="1:4" r="15">
      <c s="4" r="A15" t="s">
        <v>305</v>
      </c>
    </row>
    <row spans="1:4" r="16">
      <c s="4" r="A16" t="s">
        <v>60</v>
      </c>
      <c s="6" r="C16" t="n">
        <v>-6498035</v>
      </c>
    </row>
    <row spans="1:4" r="17">
      <c s="4" r="A17" t="s">
        <v>61</v>
      </c>
      <c s="7" r="C17" t="n">
        <v>-880151</v>
      </c>
    </row>
    <row spans="1:4" r="18">
      <c s="4" r="A18" t="s">
        <v>303</v>
      </c>
      <c s="4" r="C18" t="s">
        <v>33</v>
      </c>
    </row>
    <row spans="1:4" r="19">
      <c s="4" r="A19" t="s">
        <v>300</v>
      </c>
      <c s="7" r="C19" t="n">
        <v>-880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1</v>
      </c>
      <c s="2" r="B1" t="s">
        <v>1</v>
      </c>
    </row>
    <row spans="1:3" r="2">
      <c s="2" r="B2" t="s">
        <v>2</v>
      </c>
      <c s="2" r="C2" t="s">
        <v>30</v>
      </c>
    </row>
    <row spans="1:3" r="3">
      <c s="4" r="A3" t="s">
        <v>90</v>
      </c>
      <c s="7" r="B3" t="n">
        <v>-6850725</v>
      </c>
      <c s="7" r="C3" t="n">
        <v>-4156334</v>
      </c>
    </row>
    <row spans="1:3" r="4">
      <c s="4" r="A4" t="s">
        <v>123</v>
      </c>
      <c s="6" r="B4" t="n">
        <v>470647</v>
      </c>
      <c s="4" r="C4" t="s">
        <v>33</v>
      </c>
    </row>
    <row spans="1:3" r="5">
      <c s="4" r="A5" t="s">
        <v>128</v>
      </c>
      <c s="6" r="B5" t="n">
        <v>269087</v>
      </c>
      <c s="7" r="C5" t="n">
        <v>151710</v>
      </c>
    </row>
    <row spans="1:3" r="6">
      <c s="4" r="A6" t="s">
        <v>131</v>
      </c>
      <c s="6" r="B6" t="n">
        <v>-25447</v>
      </c>
      <c s="6" r="C6" t="n">
        <v>-8362</v>
      </c>
    </row>
    <row spans="1:3" r="7">
      <c s="4" r="A7" t="s">
        <v>132</v>
      </c>
      <c s="6" r="B7" t="n">
        <v>-20648</v>
      </c>
      <c s="6" r="C7" t="n">
        <v>-14110</v>
      </c>
    </row>
    <row spans="1:3" r="8">
      <c s="4" r="A8" t="s">
        <v>312</v>
      </c>
      <c s="6" r="B8" t="n">
        <v>357975</v>
      </c>
      <c s="6" r="C8" t="n">
        <v>15906</v>
      </c>
    </row>
    <row spans="1:3" r="9">
      <c s="4" r="A9" t="s">
        <v>135</v>
      </c>
      <c s="6" r="B9" t="n">
        <v>763871</v>
      </c>
      <c s="6" r="C9" t="n">
        <v>574984</v>
      </c>
    </row>
    <row spans="1:3" r="10">
      <c s="4" r="A10" t="s">
        <v>136</v>
      </c>
      <c s="6" r="B10" t="n">
        <v>17529</v>
      </c>
      <c s="6" r="C10" t="n">
        <v>-15380</v>
      </c>
    </row>
    <row spans="1:3" r="11">
      <c s="4" r="A11" t="s">
        <v>137</v>
      </c>
      <c s="6" r="B11" t="n">
        <v>-4050786</v>
      </c>
      <c s="6" r="C11" t="n">
        <v>-2536598</v>
      </c>
    </row>
    <row spans="1:3" r="12">
      <c s="4" r="A12" t="s">
        <v>139</v>
      </c>
      <c s="6" r="B12" t="n">
        <v>-126065</v>
      </c>
      <c s="6" r="C12" t="n">
        <v>-294224</v>
      </c>
    </row>
    <row spans="1:3" r="13">
      <c s="4" r="A13" t="s">
        <v>140</v>
      </c>
      <c s="6" r="B13" t="n">
        <v>-331625</v>
      </c>
      <c s="6" r="C13" t="n">
        <v>-533252</v>
      </c>
    </row>
    <row spans="1:3" r="14">
      <c s="4" r="A14" t="s">
        <v>141</v>
      </c>
      <c s="6" r="B14" t="n">
        <v>-457690</v>
      </c>
      <c s="6" r="C14" t="n">
        <v>-827476</v>
      </c>
    </row>
    <row spans="1:3" r="15">
      <c s="4" r="A15" t="s">
        <v>143</v>
      </c>
      <c s="6" r="B15" t="n">
        <v>3150001</v>
      </c>
      <c s="6" r="C15" t="n">
        <v>3251112</v>
      </c>
    </row>
    <row spans="1:3" r="16">
      <c s="4" r="A16" t="s">
        <v>144</v>
      </c>
      <c s="6" r="B16" t="n">
        <v>-294262</v>
      </c>
      <c s="7" r="C16" t="n">
        <v>-420447</v>
      </c>
    </row>
    <row spans="1:3" r="17">
      <c s="4" r="A17" t="s">
        <v>147</v>
      </c>
      <c s="6" r="B17" t="n">
        <v>231938</v>
      </c>
      <c s="4" r="C17" t="s">
        <v>33</v>
      </c>
    </row>
    <row spans="1:3" r="18">
      <c s="4" r="A18" t="s">
        <v>148</v>
      </c>
      <c s="6" r="B18" t="n">
        <v>-45113</v>
      </c>
      <c s="7" r="C18" t="n">
        <v>-47968</v>
      </c>
    </row>
    <row spans="1:3" r="19">
      <c s="4" r="A19" t="s">
        <v>149</v>
      </c>
      <c s="6" r="B19" t="n">
        <v>4366442</v>
      </c>
      <c s="6" r="C19" t="n">
        <v>3282697</v>
      </c>
    </row>
    <row spans="1:3" r="20">
      <c s="4" r="A20" t="s">
        <v>150</v>
      </c>
      <c s="6" r="B20" t="n">
        <v>-142034</v>
      </c>
      <c s="6" r="C20" t="n">
        <v>-81377</v>
      </c>
    </row>
    <row spans="1:3" r="21">
      <c s="4" r="A21" t="s">
        <v>151</v>
      </c>
      <c s="7" r="B21" t="n">
        <v>142034</v>
      </c>
      <c s="6" r="C21" t="n">
        <v>223411</v>
      </c>
    </row>
    <row spans="1:3" r="22">
      <c s="4" r="A22" t="s">
        <v>152</v>
      </c>
      <c s="4" r="B22" t="s">
        <v>33</v>
      </c>
      <c s="6" r="C22" t="n">
        <v>142034</v>
      </c>
    </row>
    <row spans="1:3" r="23">
      <c s="3" r="A23" t="s">
        <v>153</v>
      </c>
    </row>
    <row spans="1:3" r="24">
      <c s="4" r="A24" t="s">
        <v>154</v>
      </c>
      <c s="7" r="B24" t="n">
        <v>191488</v>
      </c>
      <c s="6" r="C24" t="n">
        <v>16073</v>
      </c>
    </row>
    <row spans="1:3" r="25">
      <c s="4" r="A25" t="s">
        <v>301</v>
      </c>
    </row>
    <row spans="1:3" r="26">
      <c s="4" r="A26" t="s">
        <v>90</v>
      </c>
      <c s="6" r="C26" t="n">
        <v>-4253617</v>
      </c>
    </row>
    <row spans="1:3" r="27">
      <c s="4" r="A27" t="s">
        <v>128</v>
      </c>
      <c s="6" r="C27" t="n">
        <v>249703</v>
      </c>
    </row>
    <row spans="1:3" r="28">
      <c s="4" r="A28" t="s">
        <v>131</v>
      </c>
      <c s="6" r="C28" t="n">
        <v>-9362</v>
      </c>
    </row>
    <row spans="1:3" r="29">
      <c s="4" r="A29" t="s">
        <v>132</v>
      </c>
      <c s="7" r="C29" t="n">
        <v>-14991</v>
      </c>
    </row>
    <row spans="1:3" r="30">
      <c s="4" r="A30" t="s">
        <v>312</v>
      </c>
      <c s="4" r="C30" t="s">
        <v>33</v>
      </c>
    </row>
    <row spans="1:3" r="31">
      <c s="4" r="A31" t="s">
        <v>135</v>
      </c>
      <c s="7" r="C31" t="n">
        <v>639726</v>
      </c>
    </row>
    <row spans="1:3" r="32">
      <c s="4" r="A32" t="s">
        <v>136</v>
      </c>
      <c s="6" r="C32" t="n">
        <v>-13425</v>
      </c>
    </row>
    <row spans="1:3" r="33">
      <c s="4" r="A33" t="s">
        <v>137</v>
      </c>
      <c s="6" r="C33" t="n">
        <v>-2486978</v>
      </c>
    </row>
    <row spans="1:3" r="34">
      <c s="4" r="A34" t="s">
        <v>139</v>
      </c>
      <c s="6" r="C34" t="n">
        <v>-420303</v>
      </c>
    </row>
    <row spans="1:3" r="35">
      <c s="4" r="A35" t="s">
        <v>140</v>
      </c>
      <c s="6" r="C35" t="n">
        <v>-479386</v>
      </c>
    </row>
    <row spans="1:3" r="36">
      <c s="4" r="A36" t="s">
        <v>141</v>
      </c>
      <c s="6" r="C36" t="n">
        <v>-899689</v>
      </c>
    </row>
    <row spans="1:3" r="37">
      <c s="4" r="A37" t="s">
        <v>143</v>
      </c>
      <c s="6" r="C37" t="n">
        <v>3251112</v>
      </c>
    </row>
    <row spans="1:3" r="38">
      <c s="4" r="A38" t="s">
        <v>144</v>
      </c>
      <c s="6" r="C38" t="n">
        <v>-474233</v>
      </c>
    </row>
    <row spans="1:3" r="39">
      <c s="4" r="A39" t="s">
        <v>147</v>
      </c>
      <c s="6" r="C39" t="n">
        <v>52000</v>
      </c>
    </row>
    <row spans="1:3" r="40">
      <c s="4" r="A40" t="s">
        <v>148</v>
      </c>
      <c s="6" r="C40" t="n">
        <v>-34708</v>
      </c>
    </row>
    <row spans="1:3" r="41">
      <c s="4" r="A41" t="s">
        <v>149</v>
      </c>
      <c s="6" r="C41" t="n">
        <v>3294171</v>
      </c>
    </row>
    <row spans="1:3" r="42">
      <c s="4" r="A42" t="s">
        <v>150</v>
      </c>
      <c s="6" r="C42" t="n">
        <v>-92496</v>
      </c>
    </row>
    <row spans="1:3" r="43">
      <c s="4" r="A43" t="s">
        <v>151</v>
      </c>
      <c s="6" r="B43" t="n">
        <v>157692</v>
      </c>
      <c s="6" r="C43" t="n">
        <v>250188</v>
      </c>
    </row>
    <row spans="1:3" r="44">
      <c s="4" r="A44" t="s">
        <v>152</v>
      </c>
      <c s="6" r="C44" t="n">
        <v>157692</v>
      </c>
    </row>
    <row spans="1:3" r="45">
      <c s="3" r="A45" t="s">
        <v>153</v>
      </c>
    </row>
    <row spans="1:3" r="46">
      <c s="4" r="A46" t="s">
        <v>154</v>
      </c>
      <c s="6" r="C46" t="n">
        <v>49617</v>
      </c>
    </row>
    <row spans="1:3" r="47">
      <c s="4" r="A47" t="s">
        <v>304</v>
      </c>
    </row>
    <row spans="1:3" r="48">
      <c s="4" r="A48" t="s">
        <v>90</v>
      </c>
      <c s="6" r="C48" t="n">
        <v>97283</v>
      </c>
    </row>
    <row spans="1:3" r="49">
      <c s="4" r="A49" t="s">
        <v>128</v>
      </c>
      <c s="6" r="C49" t="n">
        <v>-97993</v>
      </c>
    </row>
    <row spans="1:3" r="50">
      <c s="4" r="A50" t="s">
        <v>131</v>
      </c>
      <c s="6" r="C50" t="n">
        <v>1000</v>
      </c>
    </row>
    <row spans="1:3" r="51">
      <c s="4" r="A51" t="s">
        <v>132</v>
      </c>
      <c s="6" r="C51" t="n">
        <v>-881</v>
      </c>
    </row>
    <row spans="1:3" r="52">
      <c s="4" r="A52" t="s">
        <v>312</v>
      </c>
      <c s="6" r="C52" t="n">
        <v>15906</v>
      </c>
    </row>
    <row spans="1:3" r="53">
      <c s="4" r="A53" t="s">
        <v>135</v>
      </c>
      <c s="6" r="C53" t="n">
        <v>-64742</v>
      </c>
    </row>
    <row spans="1:3" r="54">
      <c s="4" r="A54" t="s">
        <v>136</v>
      </c>
      <c s="6" r="C54" t="n">
        <v>-1955</v>
      </c>
    </row>
    <row spans="1:3" r="55">
      <c s="4" r="A55" t="s">
        <v>137</v>
      </c>
      <c s="6" r="C55" t="n">
        <v>-36424</v>
      </c>
    </row>
    <row spans="1:3" r="56">
      <c s="4" r="A56" t="s">
        <v>139</v>
      </c>
      <c s="6" r="C56" t="n">
        <v>126079</v>
      </c>
    </row>
    <row spans="1:3" r="57">
      <c s="4" r="A57" t="s">
        <v>140</v>
      </c>
      <c s="6" r="C57" t="n">
        <v>-53866</v>
      </c>
    </row>
    <row spans="1:3" r="58">
      <c s="4" r="A58" t="s">
        <v>141</v>
      </c>
      <c s="6" r="C58" t="n">
        <v>72213</v>
      </c>
    </row>
    <row spans="1:3" r="59">
      <c s="4" r="A59" t="s">
        <v>143</v>
      </c>
      <c s="6" r="C59" t="n">
        <v>-20000</v>
      </c>
    </row>
    <row spans="1:3" r="60">
      <c s="4" r="A60" t="s">
        <v>144</v>
      </c>
      <c s="6" r="C60" t="n">
        <v>53756</v>
      </c>
    </row>
    <row spans="1:3" r="61">
      <c s="4" r="A61" t="s">
        <v>147</v>
      </c>
      <c s="6" r="C61" t="n">
        <v>-52000</v>
      </c>
    </row>
    <row spans="1:3" r="62">
      <c s="4" r="A62" t="s">
        <v>148</v>
      </c>
      <c s="6" r="C62" t="n">
        <v>6770</v>
      </c>
    </row>
    <row spans="1:3" r="63">
      <c s="4" r="A63" t="s">
        <v>149</v>
      </c>
      <c s="6" r="C63" t="n">
        <v>-11474</v>
      </c>
    </row>
    <row spans="1:3" r="64">
      <c s="4" r="A64" t="s">
        <v>150</v>
      </c>
      <c s="6" r="C64" t="n">
        <v>11119</v>
      </c>
    </row>
    <row spans="1:3" r="65">
      <c s="4" r="A65" t="s">
        <v>151</v>
      </c>
      <c s="6" r="B65" t="n">
        <v>-15658</v>
      </c>
      <c s="6" r="C65" t="n">
        <v>-2677</v>
      </c>
    </row>
    <row spans="1:3" r="66">
      <c s="4" r="A66" t="s">
        <v>152</v>
      </c>
      <c s="6" r="C66" t="n">
        <v>-15658</v>
      </c>
    </row>
    <row spans="1:3" r="67">
      <c s="3" r="A67" t="s">
        <v>153</v>
      </c>
    </row>
    <row spans="1:3" r="68">
      <c s="4" r="A68" t="s">
        <v>154</v>
      </c>
      <c s="6" r="C68" t="n">
        <v>-33544</v>
      </c>
    </row>
    <row spans="1:3" r="69">
      <c s="4" r="A69" t="s">
        <v>305</v>
      </c>
    </row>
    <row spans="1:3" r="70">
      <c s="4" r="A70" t="s">
        <v>90</v>
      </c>
      <c s="6" r="C70" t="n">
        <v>-4156334</v>
      </c>
    </row>
    <row spans="1:3" r="71">
      <c s="4" r="A71" t="s">
        <v>128</v>
      </c>
      <c s="6" r="C71" t="n">
        <v>151710</v>
      </c>
    </row>
    <row spans="1:3" r="72">
      <c s="4" r="A72" t="s">
        <v>131</v>
      </c>
      <c s="6" r="C72" t="n">
        <v>-8362</v>
      </c>
    </row>
    <row spans="1:3" r="73">
      <c s="4" r="A73" t="s">
        <v>132</v>
      </c>
      <c s="6" r="C73" t="n">
        <v>-14110</v>
      </c>
    </row>
    <row spans="1:3" r="74">
      <c s="4" r="A74" t="s">
        <v>312</v>
      </c>
      <c s="6" r="C74" t="n">
        <v>15906</v>
      </c>
    </row>
    <row spans="1:3" r="75">
      <c s="4" r="A75" t="s">
        <v>135</v>
      </c>
      <c s="6" r="C75" t="n">
        <v>574984</v>
      </c>
    </row>
    <row spans="1:3" r="76">
      <c s="4" r="A76" t="s">
        <v>136</v>
      </c>
      <c s="6" r="C76" t="n">
        <v>-15380</v>
      </c>
    </row>
    <row spans="1:3" r="77">
      <c s="4" r="A77" t="s">
        <v>137</v>
      </c>
      <c s="6" r="C77" t="n">
        <v>-2536598</v>
      </c>
    </row>
    <row spans="1:3" r="78">
      <c s="4" r="A78" t="s">
        <v>139</v>
      </c>
      <c s="6" r="C78" t="n">
        <v>-294224</v>
      </c>
    </row>
    <row spans="1:3" r="79">
      <c s="4" r="A79" t="s">
        <v>140</v>
      </c>
      <c s="6" r="C79" t="n">
        <v>-533252</v>
      </c>
    </row>
    <row spans="1:3" r="80">
      <c s="4" r="A80" t="s">
        <v>141</v>
      </c>
      <c s="6" r="C80" t="n">
        <v>-827476</v>
      </c>
    </row>
    <row spans="1:3" r="81">
      <c s="4" r="A81" t="s">
        <v>143</v>
      </c>
      <c s="6" r="C81" t="n">
        <v>3231112</v>
      </c>
    </row>
    <row spans="1:3" r="82">
      <c s="4" r="A82" t="s">
        <v>144</v>
      </c>
      <c s="7" r="C82" t="n">
        <v>-420477</v>
      </c>
    </row>
    <row spans="1:3" r="83">
      <c s="4" r="A83" t="s">
        <v>147</v>
      </c>
      <c s="4" r="C83" t="s">
        <v>33</v>
      </c>
    </row>
    <row spans="1:3" r="84">
      <c s="4" r="A84" t="s">
        <v>148</v>
      </c>
      <c s="7" r="C84" t="n">
        <v>-27938</v>
      </c>
    </row>
    <row spans="1:3" r="85">
      <c s="4" r="A85" t="s">
        <v>149</v>
      </c>
      <c s="6" r="C85" t="n">
        <v>3282697</v>
      </c>
    </row>
    <row spans="1:3" r="86">
      <c s="4" r="A86" t="s">
        <v>150</v>
      </c>
      <c s="6" r="C86" t="n">
        <v>-81377</v>
      </c>
    </row>
    <row spans="1:3" r="87">
      <c s="4" r="A87" t="s">
        <v>151</v>
      </c>
      <c s="7" r="B87" t="n">
        <v>142034</v>
      </c>
      <c s="6" r="C87" t="n">
        <v>223411</v>
      </c>
    </row>
    <row spans="1:3" r="88">
      <c s="4" r="A88" t="s">
        <v>152</v>
      </c>
      <c s="6" r="C88" t="n">
        <v>142034</v>
      </c>
    </row>
    <row spans="1:3" r="89">
      <c s="3" r="A89" t="s">
        <v>153</v>
      </c>
    </row>
    <row spans="1:3" r="90">
      <c s="4" r="A90" t="s">
        <v>154</v>
      </c>
      <c s="7" r="C90" t="n">
        <v>160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313</v>
      </c>
      <c s="2" r="B1" t="s">
        <v>1</v>
      </c>
    </row>
    <row spans="1:4" r="2">
      <c s="2" r="B2" t="s">
        <v>2</v>
      </c>
      <c s="2" r="C2" t="s">
        <v>30</v>
      </c>
      <c s="2" r="D2" t="s">
        <v>296</v>
      </c>
    </row>
    <row spans="1:4" r="3">
      <c s="4" r="A3" t="s">
        <v>32</v>
      </c>
      <c s="4" r="B3" t="s">
        <v>33</v>
      </c>
      <c s="7" r="C3" t="n">
        <v>142034</v>
      </c>
      <c s="7" r="D3" t="n">
        <v>223411</v>
      </c>
    </row>
    <row spans="1:4" r="4">
      <c s="4" r="A4" t="s">
        <v>314</v>
      </c>
      <c s="7" r="B4" t="n">
        <v>6680536</v>
      </c>
      <c s="6" r="C4" t="n">
        <v>5597094</v>
      </c>
    </row>
    <row spans="1:4" r="5">
      <c s="4" r="A5" t="s">
        <v>315</v>
      </c>
      <c s="6" r="B5" t="n">
        <v>157670</v>
      </c>
    </row>
    <row spans="1:4" r="6">
      <c s="4" r="A6" t="s">
        <v>90</v>
      </c>
      <c s="7" r="B6" t="n">
        <v>-6850725</v>
      </c>
      <c s="7" r="C6" t="n">
        <v>-4156334</v>
      </c>
    </row>
    <row spans="1:4" r="7">
      <c s="4" r="A7" t="s">
        <v>91</v>
      </c>
      <c s="10" r="B7" t="n">
        <v>-0.26</v>
      </c>
      <c s="10" r="C7" t="n">
        <v>-0.23</v>
      </c>
    </row>
    <row spans="1:4" r="8">
      <c s="4" r="A8" t="s">
        <v>316</v>
      </c>
    </row>
    <row spans="1:4" r="9">
      <c s="4" r="A9" t="s">
        <v>317</v>
      </c>
      <c s="4" r="B9" t="s">
        <v>318</v>
      </c>
    </row>
    <row spans="1:4" r="10">
      <c s="4" r="A10" t="s">
        <v>319</v>
      </c>
    </row>
    <row spans="1:4" r="11">
      <c s="4" r="A11" t="s">
        <v>317</v>
      </c>
      <c s="4" r="B11" t="s">
        <v>320</v>
      </c>
    </row>
    <row spans="1:4" r="12">
      <c s="4" r="A12" t="s">
        <v>321</v>
      </c>
    </row>
    <row spans="1:4" r="13">
      <c s="4" r="A13" t="s">
        <v>90</v>
      </c>
      <c s="7" r="B13" t="n">
        <v>139334</v>
      </c>
    </row>
    <row spans="1:4" r="14">
      <c s="4" r="A14" t="s">
        <v>91</v>
      </c>
      <c s="10" r="B14" t="n">
        <v>0.01</v>
      </c>
    </row>
    <row spans="1:4" r="15">
      <c s="4" r="A15" t="s">
        <v>322</v>
      </c>
    </row>
    <row spans="1:4" r="16">
      <c s="4" r="A16" t="s">
        <v>323</v>
      </c>
      <c s="7" r="B16" t="n">
        <v>87527</v>
      </c>
      <c s="7" r="C16" t="n">
        <v>41081</v>
      </c>
    </row>
    <row spans="1:4" r="17">
      <c s="4" r="A17" t="s">
        <v>324</v>
      </c>
    </row>
    <row spans="1:4" r="18">
      <c s="4" r="A18" t="s">
        <v>323</v>
      </c>
      <c s="7" r="B18" t="n">
        <v>154409</v>
      </c>
      <c s="7" r="C18" t="n">
        <v>1684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25</v>
      </c>
      <c s="2" r="B1" t="s">
        <v>2</v>
      </c>
      <c s="2" r="C1" t="s">
        <v>30</v>
      </c>
    </row>
    <row spans="1:3" r="2">
      <c s="3" r="A2" t="s">
        <v>170</v>
      </c>
    </row>
    <row spans="1:3" r="3">
      <c s="4" r="A3" t="s">
        <v>326</v>
      </c>
      <c s="7" r="B3" t="n">
        <v>76433</v>
      </c>
      <c s="7" r="C3" t="n">
        <v>217109</v>
      </c>
    </row>
    <row spans="1:3" r="4">
      <c s="4" r="A4" t="s">
        <v>327</v>
      </c>
      <c s="4" r="B4" t="s">
        <v>33</v>
      </c>
      <c s="4" r="C4" t="s">
        <v>33</v>
      </c>
    </row>
    <row spans="1:3" r="5">
      <c s="4" r="A5" t="s">
        <v>328</v>
      </c>
      <c s="7" r="B5" t="n">
        <v>76433</v>
      </c>
      <c s="7" r="C5" t="n">
        <v>2171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29</v>
      </c>
      <c s="2" r="B1" t="s">
        <v>2</v>
      </c>
      <c s="2" r="C1" t="s">
        <v>30</v>
      </c>
    </row>
    <row spans="1:3" r="2">
      <c s="4" r="A2" t="s">
        <v>40</v>
      </c>
      <c s="7" r="B2" t="n">
        <v>617267</v>
      </c>
      <c s="7" r="C2" t="n">
        <v>662184</v>
      </c>
    </row>
    <row spans="1:3" r="3">
      <c s="4" r="A3" t="s">
        <v>330</v>
      </c>
    </row>
    <row spans="1:3" r="4">
      <c s="4" r="A4" t="s">
        <v>331</v>
      </c>
      <c s="6" r="B4" t="n">
        <v>873196</v>
      </c>
      <c s="6" r="C4" t="n">
        <v>716457</v>
      </c>
    </row>
    <row spans="1:3" r="5">
      <c s="4" r="A5" t="s">
        <v>332</v>
      </c>
      <c s="6" r="B5" t="n">
        <v>241936</v>
      </c>
      <c s="6" r="C5" t="n">
        <v>209539</v>
      </c>
    </row>
    <row spans="1:3" r="6">
      <c s="4" r="A6" t="s">
        <v>333</v>
      </c>
      <c s="6" r="B6" t="n">
        <v>1115132</v>
      </c>
      <c s="6" r="C6" t="n">
        <v>925996</v>
      </c>
    </row>
    <row spans="1:3" r="7">
      <c s="4" r="A7" t="s">
        <v>334</v>
      </c>
      <c s="6" r="B7" t="n">
        <v>-497865</v>
      </c>
      <c s="6" r="C7" t="n">
        <v>-263812</v>
      </c>
    </row>
    <row spans="1:3" r="8">
      <c s="4" r="A8" t="s">
        <v>40</v>
      </c>
      <c s="7" r="B8" t="n">
        <v>617267</v>
      </c>
      <c s="7" r="C8" t="n">
        <v>6621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35</v>
      </c>
      <c s="2" r="B1" t="s">
        <v>1</v>
      </c>
    </row>
    <row spans="1:3" r="2">
      <c s="2" r="B2" t="s">
        <v>2</v>
      </c>
      <c s="2" r="C2" t="s">
        <v>30</v>
      </c>
    </row>
    <row spans="1:3" r="3">
      <c s="4" r="A3" t="s">
        <v>330</v>
      </c>
    </row>
    <row spans="1:3" r="4">
      <c s="4" r="A4" t="s">
        <v>336</v>
      </c>
      <c s="7" r="B4" t="n">
        <v>231741</v>
      </c>
      <c s="7" r="C4" t="n">
        <v>1442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71</v>
      </c>
      <c s="2" r="B1" t="s">
        <v>1</v>
      </c>
    </row>
    <row spans="1:3" r="2">
      <c s="2" r="B2" t="s">
        <v>2</v>
      </c>
      <c s="2" r="C2" t="s">
        <v>30</v>
      </c>
    </row>
    <row spans="1:3" r="3">
      <c s="3" r="A3" t="s">
        <v>72</v>
      </c>
    </row>
    <row spans="1:3" r="4">
      <c s="4" r="A4" t="s">
        <v>73</v>
      </c>
      <c s="7" r="B4" t="n">
        <v>6456593</v>
      </c>
      <c s="7" r="C4" t="n">
        <v>5207572</v>
      </c>
    </row>
    <row spans="1:3" r="5">
      <c s="4" r="A5" t="s">
        <v>74</v>
      </c>
      <c s="6" r="B5" t="n">
        <v>223943</v>
      </c>
      <c s="6" r="C5" t="n">
        <v>389522</v>
      </c>
    </row>
    <row spans="1:3" r="6">
      <c s="4" r="A6" t="s">
        <v>75</v>
      </c>
      <c s="6" r="B6" t="n">
        <v>6680536</v>
      </c>
      <c s="6" r="C6" t="n">
        <v>5597094</v>
      </c>
    </row>
    <row spans="1:3" r="7">
      <c s="4" r="A7" t="s">
        <v>76</v>
      </c>
      <c s="6" r="B7" t="n">
        <v>-1587566</v>
      </c>
      <c s="6" r="C7" t="n">
        <v>-1753496</v>
      </c>
    </row>
    <row spans="1:3" r="8">
      <c s="4" r="A8" t="s">
        <v>77</v>
      </c>
      <c s="6" r="B8" t="n">
        <v>5092970</v>
      </c>
      <c s="6" r="C8" t="n">
        <v>3843598</v>
      </c>
    </row>
    <row spans="1:3" r="9">
      <c s="3" r="A9" t="s">
        <v>78</v>
      </c>
    </row>
    <row spans="1:3" r="10">
      <c s="4" r="A10" t="s">
        <v>79</v>
      </c>
      <c s="6" r="B10" t="n">
        <v>5194742</v>
      </c>
      <c s="6" r="C10" t="n">
        <v>3160763</v>
      </c>
    </row>
    <row spans="1:3" r="11">
      <c s="4" r="A11" t="s">
        <v>80</v>
      </c>
      <c s="6" r="B11" t="n">
        <v>2996529</v>
      </c>
      <c s="6" r="C11" t="n">
        <v>1742232</v>
      </c>
    </row>
    <row spans="1:3" r="12">
      <c s="4" r="A12" t="s">
        <v>81</v>
      </c>
      <c s="6" r="B12" t="n">
        <v>2046143</v>
      </c>
      <c s="6" r="C12" t="n">
        <v>2137567</v>
      </c>
    </row>
    <row spans="1:3" r="13">
      <c s="4" r="A13" t="s">
        <v>82</v>
      </c>
      <c s="6" r="B13" t="n">
        <v>1169644</v>
      </c>
      <c s="6" r="C13" t="n">
        <v>799490</v>
      </c>
    </row>
    <row spans="1:3" r="14">
      <c s="4" r="A14" t="s">
        <v>83</v>
      </c>
      <c s="6" r="B14" t="n">
        <v>269087</v>
      </c>
      <c s="6" r="C14" t="n">
        <v>151710</v>
      </c>
    </row>
    <row spans="1:3" r="15">
      <c s="4" r="A15" t="s">
        <v>84</v>
      </c>
      <c s="6" r="B15" t="n">
        <v>11676145</v>
      </c>
      <c s="6" r="C15" t="n">
        <v>7991762</v>
      </c>
    </row>
    <row spans="1:3" r="16">
      <c s="4" r="A16" t="s">
        <v>85</v>
      </c>
      <c s="6" r="B16" t="n">
        <v>-6583175</v>
      </c>
      <c s="6" r="C16" t="n">
        <v>-4148164</v>
      </c>
    </row>
    <row spans="1:3" r="17">
      <c s="3" r="A17" t="s">
        <v>86</v>
      </c>
    </row>
    <row spans="1:3" r="18">
      <c s="4" r="A18" t="s">
        <v>87</v>
      </c>
      <c s="6" r="B18" t="n">
        <v>-285661</v>
      </c>
      <c s="6" r="C18" t="n">
        <v>-16073</v>
      </c>
    </row>
    <row spans="1:3" r="19">
      <c s="4" r="A19" t="s">
        <v>88</v>
      </c>
      <c s="6" r="B19" t="n">
        <v>18111</v>
      </c>
      <c s="6" r="C19" t="n">
        <v>7903</v>
      </c>
    </row>
    <row spans="1:3" r="20">
      <c s="4" r="A20" t="s">
        <v>89</v>
      </c>
      <c s="6" r="B20" t="n">
        <v>-267550</v>
      </c>
      <c s="6" r="C20" t="n">
        <v>-8170</v>
      </c>
    </row>
    <row spans="1:3" r="21">
      <c s="4" r="A21" t="s">
        <v>90</v>
      </c>
      <c s="7" r="B21" t="n">
        <v>-6850725</v>
      </c>
      <c s="7" r="C21" t="n">
        <v>-4156334</v>
      </c>
    </row>
    <row spans="1:3" r="22">
      <c s="4" r="A22" t="s">
        <v>91</v>
      </c>
      <c s="10" r="B22" t="n">
        <v>-0.26</v>
      </c>
      <c s="10" r="C22" t="n">
        <v>-0.23</v>
      </c>
    </row>
    <row spans="1:3" r="23">
      <c s="4" r="A23" t="s">
        <v>92</v>
      </c>
      <c s="6" r="B23" t="n">
        <v>26536767</v>
      </c>
      <c s="6" r="C23" t="n">
        <v>18064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37</v>
      </c>
      <c s="2" r="B1" t="s">
        <v>2</v>
      </c>
      <c s="2" r="C1" t="s">
        <v>30</v>
      </c>
    </row>
    <row spans="1:3" r="2">
      <c s="4" r="A2" t="s">
        <v>41</v>
      </c>
      <c s="7" r="B2" t="n">
        <v>872060</v>
      </c>
      <c s="7" r="C2" t="n">
        <v>577781</v>
      </c>
    </row>
    <row spans="1:3" r="3">
      <c s="4" r="A3" t="s">
        <v>338</v>
      </c>
    </row>
    <row spans="1:3" r="4">
      <c s="4" r="A4" t="s">
        <v>339</v>
      </c>
      <c s="6" r="B4" t="n">
        <v>923820</v>
      </c>
      <c s="6" r="C4" t="n">
        <v>592195</v>
      </c>
    </row>
    <row spans="1:3" r="5">
      <c s="4" r="A5" t="s">
        <v>334</v>
      </c>
      <c s="6" r="B5" t="n">
        <v>-51760</v>
      </c>
      <c s="6" r="C5" t="n">
        <v>-14414</v>
      </c>
    </row>
    <row spans="1:3" r="6">
      <c s="4" r="A6" t="s">
        <v>41</v>
      </c>
      <c s="7" r="B6" t="n">
        <v>872060</v>
      </c>
      <c s="7" r="C6" t="n">
        <v>5777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340</v>
      </c>
      <c s="2" r="B1" t="s">
        <v>1</v>
      </c>
    </row>
    <row spans="1:3" r="2">
      <c s="2" r="B2" t="s">
        <v>2</v>
      </c>
      <c s="2" r="C2" t="s">
        <v>30</v>
      </c>
    </row>
    <row spans="1:3" r="3">
      <c s="4" r="A3" t="s">
        <v>338</v>
      </c>
    </row>
    <row spans="1:3" r="4">
      <c s="4" r="A4" t="s">
        <v>336</v>
      </c>
      <c s="7" r="B4" t="n">
        <v>37346</v>
      </c>
      <c s="7" r="C4" t="n">
        <v>7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7"/>
    <col customWidth="1" max="2" min="2" width="27"/>
    <col customWidth="1" max="3" min="3" width="27"/>
  </cols>
  <sheetData>
    <row spans="1:3" r="1">
      <c s="1" r="A1" t="s">
        <v>341</v>
      </c>
      <c s="2" r="B1" t="s">
        <v>1</v>
      </c>
    </row>
    <row spans="1:3" r="2">
      <c s="2" r="B2" t="s">
        <v>342</v>
      </c>
      <c s="2" r="C2" t="s">
        <v>343</v>
      </c>
    </row>
    <row spans="1:3" r="3">
      <c s="4" r="A3" t="s">
        <v>344</v>
      </c>
      <c s="7" r="B3" t="n">
        <v>231938</v>
      </c>
      <c s="7" r="C3" t="n">
        <v>0</v>
      </c>
    </row>
    <row spans="1:3" r="4">
      <c s="4" r="A4" t="s">
        <v>140</v>
      </c>
      <c s="6" r="B4" t="n">
        <v>-331625</v>
      </c>
      <c s="6" r="C4" t="n">
        <v>-533252</v>
      </c>
    </row>
    <row spans="1:3" r="5">
      <c s="4" r="A5" t="s">
        <v>345</v>
      </c>
      <c s="6" r="B5" t="n">
        <v>1169644</v>
      </c>
      <c s="6" r="C5" t="n">
        <v>799490</v>
      </c>
    </row>
    <row spans="1:3" r="6">
      <c s="4" r="A6" t="s">
        <v>346</v>
      </c>
      <c s="6" r="C6" t="n">
        <v>253000</v>
      </c>
    </row>
    <row spans="1:3" r="7">
      <c s="4" r="A7" t="s">
        <v>44</v>
      </c>
      <c s="6" r="B7" t="n">
        <v>1539524</v>
      </c>
      <c s="6" r="C7" t="n">
        <v>775653</v>
      </c>
    </row>
    <row spans="1:3" r="8">
      <c s="4" r="A8" t="s">
        <v>347</v>
      </c>
    </row>
    <row spans="1:3" r="9">
      <c s="4" r="A9" t="s">
        <v>140</v>
      </c>
      <c s="6" r="B9" t="n">
        <v>52535</v>
      </c>
    </row>
    <row spans="1:3" r="10">
      <c s="4" r="A10" t="s">
        <v>348</v>
      </c>
    </row>
    <row spans="1:3" r="11">
      <c s="4" r="A11" t="s">
        <v>345</v>
      </c>
      <c s="6" r="B11" t="n">
        <v>106667</v>
      </c>
    </row>
    <row spans="1:3" r="12">
      <c s="4" r="A12" t="s">
        <v>349</v>
      </c>
    </row>
    <row spans="1:3" r="13">
      <c s="4" r="A13" t="s">
        <v>345</v>
      </c>
      <c s="6" r="B13" t="n">
        <v>140000</v>
      </c>
    </row>
    <row spans="1:3" r="14">
      <c s="4" r="A14" t="s">
        <v>350</v>
      </c>
      <c s="6" r="B14" t="n">
        <v>20000</v>
      </c>
    </row>
    <row spans="1:3" r="15">
      <c s="4" r="A15" t="s">
        <v>351</v>
      </c>
    </row>
    <row spans="1:3" r="16">
      <c s="4" r="A16" t="s">
        <v>345</v>
      </c>
      <c s="6" r="B16" t="n">
        <v>146667</v>
      </c>
    </row>
    <row spans="1:3" r="17">
      <c s="4" r="A17" t="s">
        <v>350</v>
      </c>
      <c s="7" r="B17" t="n">
        <v>13333</v>
      </c>
    </row>
    <row spans="1:3" r="18">
      <c s="4" r="A18" t="s">
        <v>352</v>
      </c>
    </row>
    <row spans="1:3" r="19">
      <c s="4" r="A19" t="s">
        <v>353</v>
      </c>
      <c s="12" r="B19" t="n">
        <v>0.36</v>
      </c>
    </row>
    <row spans="1:3" r="20">
      <c s="4" r="A20" t="s">
        <v>354</v>
      </c>
      <c s="7" r="B20" t="n">
        <v>435576</v>
      </c>
      <c s="6" r="C20" t="n">
        <v>1764315</v>
      </c>
    </row>
    <row spans="1:3" r="21">
      <c s="4" r="A21" t="s">
        <v>44</v>
      </c>
      <c s="6" r="B21" t="n">
        <v>213721</v>
      </c>
      <c s="7" r="C21" t="n">
        <v>55532</v>
      </c>
    </row>
    <row spans="1:3" r="22">
      <c s="4" r="A22" t="s">
        <v>355</v>
      </c>
    </row>
    <row spans="1:3" r="23">
      <c s="4" r="A23" t="s">
        <v>353</v>
      </c>
      <c s="12" r="C23" t="n">
        <v>0.36</v>
      </c>
    </row>
    <row spans="1:3" r="24">
      <c s="4" r="A24" t="s">
        <v>354</v>
      </c>
      <c s="6" r="B24" t="n">
        <v>152826</v>
      </c>
      <c s="7" r="C24" t="n">
        <v>12773</v>
      </c>
    </row>
    <row spans="1:3" r="25">
      <c s="4" r="A25" t="s">
        <v>44</v>
      </c>
      <c s="6" r="B25" t="n">
        <v>279177</v>
      </c>
      <c s="7" r="C25" t="n">
        <v>69142</v>
      </c>
    </row>
    <row spans="1:3" r="26">
      <c s="4" r="A26" t="s">
        <v>356</v>
      </c>
    </row>
    <row spans="1:3" r="27">
      <c s="4" r="A27" t="s">
        <v>345</v>
      </c>
      <c s="6" r="B27" t="n">
        <v>55000</v>
      </c>
    </row>
    <row spans="1:3" r="28">
      <c s="4" r="A28" t="s">
        <v>357</v>
      </c>
      <c s="6" r="B28" t="n">
        <v>8000</v>
      </c>
    </row>
    <row spans="1:3" r="29">
      <c s="4" r="A29" t="s">
        <v>350</v>
      </c>
      <c s="7" r="B29" t="n">
        <v>469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14"/>
    <col customWidth="1" max="5" min="5" width="14"/>
  </cols>
  <sheetData>
    <row spans="1:5" r="1">
      <c s="1" r="A1" t="s">
        <v>358</v>
      </c>
      <c s="2" r="B1" t="s">
        <v>359</v>
      </c>
      <c s="2" r="C1" t="s">
        <v>1</v>
      </c>
    </row>
    <row spans="1:5" r="2">
      <c s="2" r="B2" t="s">
        <v>360</v>
      </c>
      <c s="2" r="C2" t="s">
        <v>2</v>
      </c>
      <c s="2" r="D2" t="s">
        <v>30</v>
      </c>
      <c s="2" r="E2" t="s">
        <v>361</v>
      </c>
    </row>
    <row spans="1:5" r="3">
      <c s="4" r="A3" t="s">
        <v>87</v>
      </c>
      <c s="7" r="C3" t="n">
        <v>-285661</v>
      </c>
      <c s="7" r="D3" t="n">
        <v>-16073</v>
      </c>
    </row>
    <row spans="1:5" r="4">
      <c s="5" r="A4" t="s">
        <v>362</v>
      </c>
    </row>
    <row spans="1:5" r="5">
      <c s="4" r="A5" t="s">
        <v>363</v>
      </c>
      <c s="4" r="C5" t="s">
        <v>364</v>
      </c>
    </row>
    <row spans="1:5" r="6">
      <c s="4" r="A6" t="s">
        <v>365</v>
      </c>
      <c s="7" r="C6" t="n">
        <v>250000</v>
      </c>
    </row>
    <row spans="1:5" r="7">
      <c s="4" r="A7" t="s">
        <v>366</v>
      </c>
      <c s="4" r="C7" t="s">
        <v>367</v>
      </c>
    </row>
    <row spans="1:5" r="8">
      <c s="4" r="A8" t="s">
        <v>368</v>
      </c>
      <c s="4" r="C8" t="s">
        <v>369</v>
      </c>
    </row>
    <row spans="1:5" r="9">
      <c s="4" r="A9" t="s">
        <v>370</v>
      </c>
      <c s="6" r="C9" t="n">
        <v>233791</v>
      </c>
    </row>
    <row spans="1:5" r="10">
      <c s="5" r="A10" t="s">
        <v>371</v>
      </c>
    </row>
    <row spans="1:5" r="11">
      <c s="4" r="A11" t="s">
        <v>363</v>
      </c>
      <c s="4" r="C11" t="s">
        <v>364</v>
      </c>
    </row>
    <row spans="1:5" r="12">
      <c s="4" r="A12" t="s">
        <v>365</v>
      </c>
      <c s="7" r="C12" t="n">
        <v>250000</v>
      </c>
    </row>
    <row spans="1:5" r="13">
      <c s="4" r="A13" t="s">
        <v>366</v>
      </c>
      <c s="4" r="C13" t="s">
        <v>367</v>
      </c>
    </row>
    <row spans="1:5" r="14">
      <c s="4" r="A14" t="s">
        <v>368</v>
      </c>
      <c s="4" r="C14" t="s">
        <v>369</v>
      </c>
    </row>
    <row spans="1:5" r="15">
      <c s="4" r="A15" t="s">
        <v>370</v>
      </c>
      <c s="6" r="C15" t="n">
        <v>233791</v>
      </c>
    </row>
    <row spans="1:5" r="16">
      <c s="5" r="A16" t="s">
        <v>372</v>
      </c>
    </row>
    <row spans="1:5" r="17">
      <c s="4" r="A17" t="s">
        <v>363</v>
      </c>
      <c s="4" r="C17" t="s">
        <v>373</v>
      </c>
    </row>
    <row spans="1:5" r="18">
      <c s="4" r="A18" t="s">
        <v>365</v>
      </c>
      <c s="7" r="E18" t="n">
        <v>100000</v>
      </c>
    </row>
    <row spans="1:5" r="19">
      <c s="5" r="A19" t="s">
        <v>374</v>
      </c>
    </row>
    <row spans="1:5" r="20">
      <c s="4" r="A20" t="s">
        <v>363</v>
      </c>
      <c s="4" r="C20" t="s">
        <v>375</v>
      </c>
    </row>
    <row spans="1:5" r="21">
      <c s="4" r="A21" t="s">
        <v>365</v>
      </c>
      <c s="6" r="E21" t="n">
        <v>750000</v>
      </c>
    </row>
    <row spans="1:5" r="22">
      <c s="4" r="A22" t="s">
        <v>366</v>
      </c>
      <c s="4" r="C22" t="s">
        <v>367</v>
      </c>
    </row>
    <row spans="1:5" r="23">
      <c s="4" r="A23" t="s">
        <v>368</v>
      </c>
      <c s="4" r="C23" t="s">
        <v>376</v>
      </c>
    </row>
    <row spans="1:5" r="24">
      <c s="4" r="A24" t="s">
        <v>377</v>
      </c>
      <c s="4" r="C24" t="s">
        <v>378</v>
      </c>
    </row>
    <row spans="1:5" r="25">
      <c s="5" r="A25" t="s">
        <v>379</v>
      </c>
    </row>
    <row spans="1:5" r="26">
      <c s="4" r="A26" t="s">
        <v>363</v>
      </c>
      <c s="4" r="C26" t="s">
        <v>380</v>
      </c>
    </row>
    <row spans="1:5" r="27">
      <c s="4" r="A27" t="s">
        <v>365</v>
      </c>
      <c s="6" r="E27" t="n">
        <v>200000</v>
      </c>
    </row>
    <row spans="1:5" r="28">
      <c s="4" r="A28" t="s">
        <v>366</v>
      </c>
      <c s="4" r="C28" t="s">
        <v>381</v>
      </c>
    </row>
    <row spans="1:5" r="29">
      <c s="4" r="A29" t="s">
        <v>368</v>
      </c>
      <c s="4" r="C29" t="s">
        <v>382</v>
      </c>
    </row>
    <row spans="1:5" r="30">
      <c s="4" r="A30" t="s">
        <v>370</v>
      </c>
      <c s="6" r="C30" t="n">
        <v>352941</v>
      </c>
    </row>
    <row spans="1:5" r="31">
      <c s="4" r="A31" t="s">
        <v>383</v>
      </c>
      <c s="7" r="C31" t="n">
        <v>0</v>
      </c>
    </row>
    <row spans="1:5" r="32">
      <c s="4" r="A32" t="s">
        <v>384</v>
      </c>
      <c s="4" r="C32" t="s">
        <v>385</v>
      </c>
    </row>
    <row spans="1:5" r="33">
      <c s="4" r="A33" t="s">
        <v>386</v>
      </c>
      <c s="6" r="E33" t="n">
        <v>50000</v>
      </c>
    </row>
    <row spans="1:5" r="34">
      <c s="4" r="A34" t="s">
        <v>387</v>
      </c>
      <c s="4" r="C34" t="s">
        <v>388</v>
      </c>
    </row>
    <row spans="1:5" r="35">
      <c s="5" r="A35" t="s">
        <v>389</v>
      </c>
    </row>
    <row spans="1:5" r="36">
      <c s="4" r="A36" t="s">
        <v>363</v>
      </c>
      <c s="4" r="C36" t="s">
        <v>390</v>
      </c>
    </row>
    <row spans="1:5" r="37">
      <c s="4" r="A37" t="s">
        <v>365</v>
      </c>
      <c s="6" r="E37" t="n">
        <v>195000</v>
      </c>
    </row>
    <row spans="1:5" r="38">
      <c s="4" r="A38" t="s">
        <v>391</v>
      </c>
      <c s="6" r="E38" t="n">
        <v>45000</v>
      </c>
    </row>
    <row spans="1:5" r="39">
      <c s="4" r="A39" t="s">
        <v>392</v>
      </c>
      <c s="7" r="E39" t="n">
        <v>150000</v>
      </c>
    </row>
    <row spans="1:5" r="40">
      <c s="4" r="A40" t="s">
        <v>393</v>
      </c>
      <c s="7" r="B40" t="n">
        <v>147024</v>
      </c>
    </row>
    <row spans="1:5" r="41">
      <c s="4" r="A41" t="s">
        <v>87</v>
      </c>
      <c s="7" r="B41" t="n">
        <v>33511</v>
      </c>
    </row>
    <row spans="1:5" r="42">
      <c s="5" r="A42" t="s">
        <v>394</v>
      </c>
    </row>
    <row spans="1:5" r="43">
      <c s="4" r="A43" t="s">
        <v>363</v>
      </c>
      <c s="4" r="C43" t="s">
        <v>395</v>
      </c>
    </row>
    <row spans="1:5" r="44">
      <c s="4" r="A44" t="s">
        <v>365</v>
      </c>
      <c s="7" r="C44" t="n">
        <v>217500</v>
      </c>
    </row>
    <row spans="1:5" r="45">
      <c s="4" r="A45" t="s">
        <v>393</v>
      </c>
      <c s="6" r="C45" t="n">
        <v>72492</v>
      </c>
    </row>
    <row spans="1:5" r="46">
      <c s="4" r="A46" t="s">
        <v>87</v>
      </c>
      <c s="6" r="C46" t="n">
        <v>23778</v>
      </c>
    </row>
    <row spans="1:5" r="47">
      <c s="4" r="A47" t="s">
        <v>391</v>
      </c>
      <c s="7" r="C47" t="n">
        <v>117000</v>
      </c>
    </row>
    <row spans="1:5" r="48">
      <c s="5" r="A48" t="s">
        <v>396</v>
      </c>
    </row>
    <row spans="1:5" r="49">
      <c s="4" r="A49" t="s">
        <v>363</v>
      </c>
      <c s="4" r="C49" t="s">
        <v>397</v>
      </c>
    </row>
    <row spans="1:5" r="50">
      <c s="4" r="A50" t="s">
        <v>365</v>
      </c>
      <c s="7" r="C50" t="n">
        <v>180461</v>
      </c>
    </row>
    <row spans="1:5" r="51">
      <c s="4" r="A51" t="s">
        <v>393</v>
      </c>
      <c s="6" r="C51" t="n">
        <v>36794</v>
      </c>
    </row>
    <row spans="1:5" r="52">
      <c s="4" r="A52" t="s">
        <v>87</v>
      </c>
      <c s="6" r="C52" t="n">
        <v>6543</v>
      </c>
    </row>
    <row spans="1:5" r="53">
      <c s="4" r="A53" t="s">
        <v>391</v>
      </c>
      <c s="7" r="C53" t="n">
        <v>30461</v>
      </c>
    </row>
    <row spans="1:5" r="54">
      <c s="5" r="A54" t="s">
        <v>398</v>
      </c>
    </row>
    <row spans="1:5" r="55">
      <c s="4" r="A55" t="s">
        <v>363</v>
      </c>
      <c s="4" r="C55" t="s">
        <v>399</v>
      </c>
    </row>
    <row spans="1:5" r="56">
      <c s="4" r="A56" t="s">
        <v>365</v>
      </c>
      <c s="7" r="C56" t="n">
        <v>146000</v>
      </c>
    </row>
    <row spans="1:5" r="57">
      <c s="4" r="A57" t="s">
        <v>393</v>
      </c>
      <c s="6" r="C57" t="n">
        <v>32850</v>
      </c>
    </row>
    <row spans="1:5" r="58">
      <c s="4" r="A58" t="s">
        <v>87</v>
      </c>
      <c s="6" r="C58" t="n">
        <v>16205</v>
      </c>
    </row>
    <row spans="1:5" r="59">
      <c s="4" r="A59" t="s">
        <v>391</v>
      </c>
      <c s="7" r="C59" t="n">
        <v>46000</v>
      </c>
    </row>
    <row spans="1:5" r="60">
      <c s="5" r="A60" t="s">
        <v>400</v>
      </c>
    </row>
    <row spans="1:5" r="61">
      <c s="4" r="A61" t="s">
        <v>363</v>
      </c>
      <c s="4" r="C61" t="s">
        <v>401</v>
      </c>
    </row>
    <row spans="1:5" r="62">
      <c s="4" r="A62" t="s">
        <v>365</v>
      </c>
      <c s="7" r="C62" t="n">
        <v>16000</v>
      </c>
    </row>
    <row spans="1:5" r="63">
      <c s="4" r="A63" t="s">
        <v>366</v>
      </c>
      <c s="4" r="C63" t="s">
        <v>402</v>
      </c>
    </row>
    <row spans="1:5" r="64">
      <c s="4" r="A64" t="s">
        <v>368</v>
      </c>
      <c s="4" r="C64" t="s">
        <v>403</v>
      </c>
    </row>
    <row spans="1:5" r="65">
      <c s="5" r="A65" t="s">
        <v>404</v>
      </c>
    </row>
    <row spans="1:5" r="66">
      <c s="4" r="A66" t="s">
        <v>363</v>
      </c>
      <c s="4" r="C66" t="s">
        <v>405</v>
      </c>
    </row>
    <row spans="1:5" r="67">
      <c s="4" r="A67" t="s">
        <v>365</v>
      </c>
      <c s="7" r="C67" t="n">
        <v>10900</v>
      </c>
    </row>
    <row spans="1:5" r="68">
      <c s="4" r="A68" t="s">
        <v>366</v>
      </c>
      <c s="4" r="C68" t="s">
        <v>402</v>
      </c>
    </row>
    <row spans="1:5" r="69">
      <c s="4" r="A69" t="s">
        <v>368</v>
      </c>
      <c s="4" r="C69" t="s">
        <v>40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3"/>
    <col customWidth="1" max="2" min="2" width="80"/>
    <col customWidth="1" max="3" min="3" width="37"/>
  </cols>
  <sheetData>
    <row spans="1:3" r="1">
      <c s="1" r="A1" t="s">
        <v>407</v>
      </c>
      <c s="2" r="B1" t="s">
        <v>1</v>
      </c>
    </row>
    <row spans="1:3" r="2">
      <c s="2" r="B2" t="s">
        <v>408</v>
      </c>
      <c s="2" r="C2" t="s">
        <v>409</v>
      </c>
    </row>
    <row spans="1:3" r="3">
      <c s="4" r="A3" t="s">
        <v>281</v>
      </c>
      <c s="11" r="B3" t="n">
        <v>2.4</v>
      </c>
    </row>
    <row spans="1:3" r="4">
      <c s="4" r="A4" t="s">
        <v>410</v>
      </c>
      <c s="8" r="B4" t="n">
        <v>0.001</v>
      </c>
      <c s="8" r="C4" t="n">
        <v>0.001</v>
      </c>
    </row>
    <row spans="1:3" r="5">
      <c s="4" r="A5" t="s">
        <v>411</v>
      </c>
      <c s="6" r="B5" t="n">
        <v>10000000</v>
      </c>
      <c s="6" r="C5" t="n">
        <v>10000000</v>
      </c>
    </row>
    <row spans="1:3" r="6">
      <c s="4" r="A6" t="s">
        <v>412</v>
      </c>
      <c s="9" r="B6" t="n">
        <v>0.0001</v>
      </c>
      <c s="9" r="C6" t="n">
        <v>0.0001</v>
      </c>
    </row>
    <row spans="1:3" r="7">
      <c s="4" r="A7" t="s">
        <v>413</v>
      </c>
      <c s="6" r="B7" t="n">
        <v>687500000</v>
      </c>
      <c s="6" r="C7" t="n">
        <v>687500000</v>
      </c>
    </row>
    <row spans="1:3" r="8">
      <c s="4" r="A8" t="s">
        <v>414</v>
      </c>
      <c s="6" r="B8" t="n">
        <v>38123120</v>
      </c>
      <c s="6" r="C8" t="n">
        <v>15903948</v>
      </c>
    </row>
    <row spans="1:3" r="9">
      <c s="4" r="A9" t="s">
        <v>415</v>
      </c>
      <c s="7" r="B9" t="n">
        <v>3150001</v>
      </c>
      <c s="7" r="C9" t="n">
        <v>3231112</v>
      </c>
    </row>
    <row spans="1:3" r="10">
      <c s="4" r="A10" t="s">
        <v>416</v>
      </c>
      <c s="6" r="B10" t="n">
        <v>-357688</v>
      </c>
      <c s="7" r="C10" t="n">
        <v>-517137</v>
      </c>
    </row>
    <row spans="1:3" r="11">
      <c s="4" r="A11" t="s">
        <v>160</v>
      </c>
      <c s="6" r="B11" t="n">
        <v>-74687</v>
      </c>
      <c s="4" r="C11" t="s">
        <v>33</v>
      </c>
    </row>
    <row spans="1:3" r="12">
      <c s="4" r="A12" t="s">
        <v>417</v>
      </c>
      <c s="7" r="B12" t="n">
        <v>5194742</v>
      </c>
      <c s="7" r="C12" t="n">
        <v>3160763</v>
      </c>
    </row>
    <row spans="1:3" r="13">
      <c s="4" r="A13" t="s">
        <v>418</v>
      </c>
    </row>
    <row spans="1:3" r="14">
      <c s="4" r="A14" t="s">
        <v>419</v>
      </c>
      <c s="4" r="B14" t="s">
        <v>420</v>
      </c>
    </row>
    <row spans="1:3" r="15">
      <c s="4" r="A15" t="s">
        <v>421</v>
      </c>
      <c s="6" r="B15" t="n">
        <v>200000</v>
      </c>
    </row>
    <row spans="1:3" r="16">
      <c s="4" r="A16" t="s">
        <v>415</v>
      </c>
      <c s="7" r="B16" t="n">
        <v>128000</v>
      </c>
    </row>
    <row spans="1:3" r="17">
      <c s="4" r="A17" t="s">
        <v>422</v>
      </c>
    </row>
    <row spans="1:3" r="18">
      <c s="4" r="A18" t="s">
        <v>419</v>
      </c>
      <c s="4" r="B18" t="s">
        <v>420</v>
      </c>
    </row>
    <row spans="1:3" r="19">
      <c s="4" r="A19" t="s">
        <v>421</v>
      </c>
      <c s="6" r="B19" t="n">
        <v>40000</v>
      </c>
    </row>
    <row spans="1:3" r="20">
      <c s="4" r="A20" t="s">
        <v>415</v>
      </c>
      <c s="7" r="B20" t="n">
        <v>25600</v>
      </c>
    </row>
    <row spans="1:3" r="21">
      <c s="4" r="A21" t="s">
        <v>423</v>
      </c>
    </row>
    <row spans="1:3" r="22">
      <c s="4" r="A22" t="s">
        <v>419</v>
      </c>
      <c s="4" r="B22" t="s">
        <v>424</v>
      </c>
    </row>
    <row spans="1:3" r="23">
      <c s="4" r="A23" t="s">
        <v>421</v>
      </c>
      <c s="6" r="B23" t="n">
        <v>1250000</v>
      </c>
    </row>
    <row spans="1:3" r="24">
      <c s="4" r="A24" t="s">
        <v>415</v>
      </c>
      <c s="7" r="B24" t="n">
        <v>250000</v>
      </c>
    </row>
    <row spans="1:3" r="25">
      <c s="4" r="A25" t="s">
        <v>425</v>
      </c>
    </row>
    <row spans="1:3" r="26">
      <c s="4" r="A26" t="s">
        <v>419</v>
      </c>
      <c s="4" r="B26" t="s">
        <v>420</v>
      </c>
    </row>
    <row spans="1:3" r="27">
      <c s="4" r="A27" t="s">
        <v>421</v>
      </c>
      <c s="6" r="B27" t="n">
        <v>1250000</v>
      </c>
    </row>
    <row spans="1:3" r="28">
      <c s="4" r="A28" t="s">
        <v>415</v>
      </c>
      <c s="7" r="B28" t="n">
        <v>250000</v>
      </c>
    </row>
    <row spans="1:3" r="29">
      <c s="4" r="A29" t="s">
        <v>426</v>
      </c>
    </row>
    <row spans="1:3" r="30">
      <c s="4" r="A30" t="s">
        <v>419</v>
      </c>
      <c s="4" r="B30" t="s">
        <v>427</v>
      </c>
    </row>
    <row spans="1:3" r="31">
      <c s="4" r="A31" t="s">
        <v>421</v>
      </c>
      <c s="6" r="B31" t="n">
        <v>500000</v>
      </c>
    </row>
    <row spans="1:3" r="32">
      <c s="4" r="A32" t="s">
        <v>415</v>
      </c>
      <c s="7" r="B32" t="n">
        <v>150000</v>
      </c>
    </row>
    <row spans="1:3" r="33">
      <c s="4" r="A33" t="s">
        <v>428</v>
      </c>
    </row>
    <row spans="1:3" r="34">
      <c s="4" r="A34" t="s">
        <v>419</v>
      </c>
      <c s="4" r="B34" t="s">
        <v>12</v>
      </c>
    </row>
    <row spans="1:3" r="35">
      <c s="4" r="A35" t="s">
        <v>421</v>
      </c>
      <c s="6" r="B35" t="n">
        <v>500000</v>
      </c>
    </row>
    <row spans="1:3" r="36">
      <c s="4" r="A36" t="s">
        <v>415</v>
      </c>
      <c s="7" r="B36" t="n">
        <v>150000</v>
      </c>
    </row>
    <row spans="1:3" r="37">
      <c s="4" r="A37" t="s">
        <v>429</v>
      </c>
    </row>
    <row spans="1:3" r="38">
      <c s="4" r="A38" t="s">
        <v>421</v>
      </c>
      <c s="6" r="B38" t="n">
        <v>1737670</v>
      </c>
    </row>
    <row spans="1:3" r="39">
      <c s="4" r="A39" t="s">
        <v>415</v>
      </c>
      <c s="7" r="B39" t="n">
        <v>800000</v>
      </c>
    </row>
    <row spans="1:3" r="40">
      <c s="4" r="A40" t="s">
        <v>430</v>
      </c>
      <c s="6" r="B40" t="n">
        <v>1280626</v>
      </c>
    </row>
    <row spans="1:3" r="41">
      <c s="4" r="A41" t="s">
        <v>431</v>
      </c>
    </row>
    <row spans="1:3" r="42">
      <c s="4" r="A42" t="s">
        <v>419</v>
      </c>
      <c s="4" r="B42" t="s">
        <v>432</v>
      </c>
    </row>
    <row spans="1:3" r="43">
      <c s="4" r="A43" t="s">
        <v>421</v>
      </c>
      <c s="6" r="B43" t="n">
        <v>634458</v>
      </c>
    </row>
    <row spans="1:3" r="44">
      <c s="4" r="A44" t="s">
        <v>415</v>
      </c>
      <c s="7" r="B44" t="n">
        <v>250000</v>
      </c>
    </row>
    <row spans="1:3" r="45">
      <c s="4" r="A45" t="s">
        <v>430</v>
      </c>
      <c s="6" r="B45" t="n">
        <v>467582</v>
      </c>
    </row>
    <row spans="1:3" r="46">
      <c s="4" r="A46" t="s">
        <v>433</v>
      </c>
    </row>
    <row spans="1:3" r="47">
      <c s="4" r="A47" t="s">
        <v>412</v>
      </c>
      <c s="10" r="B47" t="n">
        <v>0.39</v>
      </c>
    </row>
    <row spans="1:3" r="48">
      <c s="4" r="A48" t="s">
        <v>419</v>
      </c>
      <c s="4" r="B48" t="s">
        <v>434</v>
      </c>
    </row>
    <row spans="1:3" r="49">
      <c s="4" r="A49" t="s">
        <v>421</v>
      </c>
      <c s="6" r="B49" t="n">
        <v>2210937</v>
      </c>
    </row>
    <row spans="1:3" r="50">
      <c s="4" r="A50" t="s">
        <v>417</v>
      </c>
      <c s="7" r="B50" t="n">
        <v>470647</v>
      </c>
    </row>
    <row spans="1:3" r="51">
      <c s="4" r="A51" t="s">
        <v>435</v>
      </c>
      <c s="7" r="B51" t="n">
        <v>391619</v>
      </c>
    </row>
    <row spans="1:3" r="52">
      <c s="4" r="A52" t="s">
        <v>436</v>
      </c>
    </row>
    <row spans="1:3" r="53">
      <c s="4" r="A53" t="s">
        <v>419</v>
      </c>
      <c s="4" r="B53" t="s">
        <v>284</v>
      </c>
    </row>
    <row spans="1:3" r="54">
      <c s="4" r="A54" t="s">
        <v>421</v>
      </c>
      <c s="6" r="B54" t="n">
        <v>1757370</v>
      </c>
    </row>
    <row spans="1:3" r="55">
      <c s="4" r="A55" t="s">
        <v>415</v>
      </c>
      <c s="7" r="B55" t="n">
        <v>1550000</v>
      </c>
    </row>
    <row spans="1:3" r="56">
      <c s="4" r="A56" t="s">
        <v>437</v>
      </c>
      <c s="10" r="B56" t="n">
        <v>1.02</v>
      </c>
    </row>
    <row spans="1:3" r="57">
      <c s="4" r="A57" t="s">
        <v>438</v>
      </c>
      <c s="4" r="B57" t="s">
        <v>439</v>
      </c>
    </row>
    <row spans="1:3" r="58">
      <c s="4" r="A58" t="s">
        <v>440</v>
      </c>
    </row>
    <row spans="1:3" r="59">
      <c s="4" r="A59" t="s">
        <v>419</v>
      </c>
      <c s="4" r="B59" t="s">
        <v>284</v>
      </c>
    </row>
    <row spans="1:3" r="60">
      <c s="4" r="A60" t="s">
        <v>421</v>
      </c>
      <c s="6" r="B60" t="n">
        <v>874103</v>
      </c>
    </row>
    <row spans="1:3" r="61">
      <c s="4" r="A61" t="s">
        <v>415</v>
      </c>
      <c s="7" r="B61" t="n">
        <v>770959</v>
      </c>
    </row>
    <row spans="1:3" r="62">
      <c s="4" r="A62" t="s">
        <v>437</v>
      </c>
      <c s="8" r="B62" t="n">
        <v>0.882</v>
      </c>
    </row>
    <row spans="1:3" r="63">
      <c s="4" r="A63" t="s">
        <v>438</v>
      </c>
      <c s="4" r="B63" t="s">
        <v>439</v>
      </c>
    </row>
    <row spans="1:3" r="64">
      <c s="4" r="A64" t="s">
        <v>441</v>
      </c>
    </row>
    <row spans="1:3" r="65">
      <c s="4" r="A65" t="s">
        <v>430</v>
      </c>
      <c s="6" r="B65" t="n">
        <v>96875</v>
      </c>
    </row>
    <row spans="1:3" r="66">
      <c s="4" r="A66" t="s">
        <v>160</v>
      </c>
      <c s="7" r="B66" t="n">
        <v>-74687</v>
      </c>
    </row>
    <row spans="1:3" r="67">
      <c s="4" r="A67" t="s">
        <v>442</v>
      </c>
    </row>
    <row spans="1:3" r="68">
      <c s="4" r="A68" t="s">
        <v>416</v>
      </c>
      <c s="6" r="B68" t="n">
        <v>357688</v>
      </c>
    </row>
    <row spans="1:3" r="69">
      <c s="4" r="A69" t="s">
        <v>443</v>
      </c>
    </row>
    <row spans="1:3" r="70">
      <c s="4" r="A70" t="s">
        <v>416</v>
      </c>
      <c s="7" r="B70" t="n">
        <v>2942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4</v>
      </c>
      <c s="2" r="B1" t="s">
        <v>1</v>
      </c>
    </row>
    <row spans="1:3" r="2">
      <c s="2" r="B2" t="s">
        <v>2</v>
      </c>
      <c s="2" r="C2" t="s">
        <v>30</v>
      </c>
    </row>
    <row spans="1:3" r="3">
      <c s="3" r="A3" t="s">
        <v>188</v>
      </c>
    </row>
    <row spans="1:3" r="4">
      <c s="4" r="A4" t="s">
        <v>445</v>
      </c>
      <c s="6" r="B4" t="n">
        <v>6265286</v>
      </c>
      <c s="6" r="C4" t="n">
        <v>104167</v>
      </c>
    </row>
    <row spans="1:3" r="5">
      <c s="4" r="A5" t="s">
        <v>446</v>
      </c>
      <c s="10" r="B5" t="n">
        <v>0.73</v>
      </c>
      <c s="10" r="C5" t="n">
        <v>0.24</v>
      </c>
    </row>
    <row spans="1:3" r="6">
      <c s="4" r="A6" t="s">
        <v>447</v>
      </c>
      <c s="6" r="C6" t="n">
        <v>6265286</v>
      </c>
    </row>
    <row spans="1:3" r="7">
      <c s="4" r="A7" t="s">
        <v>448</v>
      </c>
      <c s="10" r="C7" t="n">
        <v>0.73</v>
      </c>
    </row>
    <row spans="1:3" r="8">
      <c s="4" r="A8" t="s">
        <v>449</v>
      </c>
      <c s="4" r="C8" t="s">
        <v>33</v>
      </c>
    </row>
    <row spans="1:3" r="9">
      <c s="4" r="A9" t="s">
        <v>450</v>
      </c>
      <c s="4" r="C9" t="s">
        <v>33</v>
      </c>
    </row>
    <row spans="1:3" r="10">
      <c s="4" r="A10" t="s">
        <v>451</v>
      </c>
      <c s="4" r="B10" t="s">
        <v>33</v>
      </c>
      <c s="6" r="C10" t="n">
        <v>-104164</v>
      </c>
    </row>
    <row spans="1:3" r="11">
      <c s="4" r="A11" t="s">
        <v>452</v>
      </c>
      <c s="4" r="B11" t="s">
        <v>33</v>
      </c>
      <c s="10" r="C11" t="n">
        <v>0.24</v>
      </c>
    </row>
    <row spans="1:3" r="12">
      <c s="4" r="A12" t="s">
        <v>453</v>
      </c>
      <c s="4" r="B12" t="s">
        <v>33</v>
      </c>
      <c s="4" r="C12" t="s">
        <v>33</v>
      </c>
    </row>
    <row spans="1:3" r="13">
      <c s="4" r="A13" t="s">
        <v>454</v>
      </c>
      <c s="4" r="B13" t="s">
        <v>33</v>
      </c>
      <c s="4" r="C13" t="s">
        <v>33</v>
      </c>
    </row>
    <row spans="1:3" r="14">
      <c s="4" r="A14" t="s">
        <v>455</v>
      </c>
      <c s="6" r="B14" t="n">
        <v>6265286</v>
      </c>
      <c s="6" r="C14" t="n">
        <v>6265286</v>
      </c>
    </row>
    <row spans="1:3" r="15">
      <c s="4" r="A15" t="s">
        <v>456</v>
      </c>
      <c s="10" r="B15" t="n">
        <v>0.73</v>
      </c>
      <c s="10" r="C15" t="n">
        <v>0.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30</v>
      </c>
    </row>
    <row spans="1:3" r="2">
      <c s="4" r="A2" t="s">
        <v>458</v>
      </c>
      <c s="7" r="B2" t="n">
        <v>250000</v>
      </c>
      <c s="7" r="C2" t="n">
        <v>500000</v>
      </c>
    </row>
    <row spans="1:3" r="3">
      <c s="4" r="A3" t="s">
        <v>49</v>
      </c>
      <c s="6" r="B3" t="n">
        <v>703914</v>
      </c>
      <c s="4" r="C3" t="s">
        <v>33</v>
      </c>
    </row>
    <row spans="1:3" r="4">
      <c s="4" r="A4" t="s">
        <v>459</v>
      </c>
      <c s="6" r="B4" t="n">
        <v>154997</v>
      </c>
    </row>
    <row spans="1:3" r="5">
      <c s="4" r="A5" t="s">
        <v>460</v>
      </c>
      <c s="6" r="B5" t="n">
        <v>16222372</v>
      </c>
    </row>
    <row spans="1:3" r="6">
      <c s="4" r="A6" t="s">
        <v>97</v>
      </c>
      <c s="7" r="B6" t="n">
        <v>17331283</v>
      </c>
    </row>
    <row spans="1:3" r="7">
      <c s="13" r="A7" t="n">
        <v>1</v>
      </c>
    </row>
    <row spans="1:3" r="8">
      <c s="4" r="A8" t="s">
        <v>458</v>
      </c>
      <c s="4" r="B8" t="s">
        <v>33</v>
      </c>
    </row>
    <row spans="1:3" r="9">
      <c s="4" r="A9" t="s">
        <v>459</v>
      </c>
      <c s="7" r="B9" t="n">
        <v>39805</v>
      </c>
    </row>
    <row spans="1:3" r="10">
      <c s="4" r="A10" t="s">
        <v>460</v>
      </c>
      <c s="6" r="B10" t="n">
        <v>1887780</v>
      </c>
    </row>
    <row spans="1:3" r="11">
      <c s="4" r="A11" t="s">
        <v>97</v>
      </c>
      <c s="7" r="B11" t="n">
        <v>1927585</v>
      </c>
    </row>
    <row spans="1:3" r="12">
      <c s="13" r="A12" t="n">
        <v>2</v>
      </c>
    </row>
    <row spans="1:3" r="13">
      <c s="4" r="A13" t="s">
        <v>458</v>
      </c>
      <c s="4" r="B13" t="s">
        <v>33</v>
      </c>
    </row>
    <row spans="1:3" r="14">
      <c s="4" r="A14" t="s">
        <v>459</v>
      </c>
      <c s="7" r="B14" t="n">
        <v>40842</v>
      </c>
    </row>
    <row spans="1:3" r="15">
      <c s="4" r="A15" t="s">
        <v>460</v>
      </c>
      <c s="6" r="B15" t="n">
        <v>2009821</v>
      </c>
    </row>
    <row spans="1:3" r="16">
      <c s="4" r="A16" t="s">
        <v>97</v>
      </c>
      <c s="6" r="B16" t="n">
        <v>2050663</v>
      </c>
    </row>
    <row spans="1:3" r="17">
      <c s="13" r="A17" t="n">
        <v>3</v>
      </c>
    </row>
    <row spans="1:3" r="18">
      <c s="4" r="A18" t="s">
        <v>458</v>
      </c>
      <c s="6" r="B18" t="n">
        <v>250000</v>
      </c>
    </row>
    <row spans="1:3" r="19">
      <c s="4" r="A19" t="s">
        <v>459</v>
      </c>
      <c s="6" r="B19" t="n">
        <v>40724</v>
      </c>
    </row>
    <row spans="1:3" r="20">
      <c s="4" r="A20" t="s">
        <v>460</v>
      </c>
      <c s="6" r="B20" t="n">
        <v>2028724</v>
      </c>
    </row>
    <row spans="1:3" r="21">
      <c s="4" r="A21" t="s">
        <v>97</v>
      </c>
      <c s="7" r="B21" t="n">
        <v>2569448</v>
      </c>
    </row>
    <row spans="1:3" r="22">
      <c s="13" r="A22" t="n">
        <v>4</v>
      </c>
    </row>
    <row spans="1:3" r="23">
      <c s="4" r="A23" t="s">
        <v>458</v>
      </c>
      <c s="4" r="B23" t="s">
        <v>33</v>
      </c>
    </row>
    <row spans="1:3" r="24">
      <c s="4" r="A24" t="s">
        <v>459</v>
      </c>
      <c s="7" r="B24" t="n">
        <v>26360</v>
      </c>
    </row>
    <row spans="1:3" r="25">
      <c s="4" r="A25" t="s">
        <v>460</v>
      </c>
      <c s="6" r="B25" t="n">
        <v>2005070</v>
      </c>
    </row>
    <row spans="1:3" r="26">
      <c s="4" r="A26" t="s">
        <v>97</v>
      </c>
      <c s="7" r="B26" t="n">
        <v>2031430</v>
      </c>
    </row>
    <row spans="1:3" r="27">
      <c s="13" r="A27" t="n">
        <v>5</v>
      </c>
    </row>
    <row spans="1:3" r="28">
      <c s="4" r="A28" t="s">
        <v>458</v>
      </c>
      <c s="4" r="B28" t="s">
        <v>33</v>
      </c>
    </row>
    <row spans="1:3" r="29">
      <c s="4" r="A29" t="s">
        <v>459</v>
      </c>
      <c s="7" r="B29" t="n">
        <v>12587</v>
      </c>
    </row>
    <row spans="1:3" r="30">
      <c s="4" r="A30" t="s">
        <v>460</v>
      </c>
      <c s="6" r="B30" t="n">
        <v>1705248</v>
      </c>
    </row>
    <row spans="1:3" r="31">
      <c s="4" r="A31" t="s">
        <v>97</v>
      </c>
      <c s="7" r="B31" t="n">
        <v>1717835</v>
      </c>
    </row>
    <row spans="1:3" r="32">
      <c s="4" r="A32" t="s">
        <v>461</v>
      </c>
    </row>
    <row spans="1:3" r="33">
      <c s="4" r="A33" t="s">
        <v>458</v>
      </c>
      <c s="4" r="B33" t="s">
        <v>33</v>
      </c>
    </row>
    <row spans="1:3" r="34">
      <c s="4" r="A34" t="s">
        <v>459</v>
      </c>
      <c s="7" r="B34" t="n">
        <v>7395</v>
      </c>
    </row>
    <row spans="1:3" r="35">
      <c s="4" r="A35" t="s">
        <v>460</v>
      </c>
      <c s="6" r="B35" t="n">
        <v>7160782</v>
      </c>
    </row>
    <row spans="1:3" r="36">
      <c s="4" r="A36" t="s">
        <v>97</v>
      </c>
      <c s="7" r="B36" t="n">
        <v>71681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462</v>
      </c>
      <c s="2" r="B1" t="s">
        <v>292</v>
      </c>
    </row>
    <row spans="1:2" r="2">
      <c s="3" r="A2" t="s">
        <v>191</v>
      </c>
    </row>
    <row spans="1:2" r="3">
      <c s="6" r="A3" t="n">
        <v>2016</v>
      </c>
      <c s="7" r="B3" t="n">
        <v>2145105</v>
      </c>
    </row>
    <row spans="1:2" r="4">
      <c s="6" r="A4" t="n">
        <v>2017</v>
      </c>
      <c s="6" r="B4" t="n">
        <v>2160884</v>
      </c>
    </row>
    <row spans="1:2" r="5">
      <c s="6" r="A5" t="n">
        <v>2018</v>
      </c>
      <c s="6" r="B5" t="n">
        <v>2137230</v>
      </c>
    </row>
    <row spans="1:2" r="6">
      <c s="6" r="A6" t="n">
        <v>2019</v>
      </c>
      <c s="6" r="B6" t="n">
        <v>1837408</v>
      </c>
    </row>
    <row spans="1:2" r="7">
      <c s="6" r="A7" t="n">
        <v>2020</v>
      </c>
      <c s="6" r="B7" t="n">
        <v>1755471</v>
      </c>
    </row>
    <row spans="1:2" r="8">
      <c s="4" r="A8" t="s">
        <v>461</v>
      </c>
      <c s="6" r="B8" t="n">
        <v>6186274</v>
      </c>
    </row>
    <row spans="1:2" r="9">
      <c s="4" r="A9" t="s">
        <v>460</v>
      </c>
      <c s="7" r="B9" t="n">
        <v>162223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63</v>
      </c>
      <c s="2" r="B1" t="s">
        <v>1</v>
      </c>
    </row>
    <row spans="1:3" r="2">
      <c s="2" r="B2" t="s">
        <v>2</v>
      </c>
      <c s="2" r="C2" t="s">
        <v>30</v>
      </c>
    </row>
    <row spans="1:3" r="3">
      <c s="3" r="A3" t="s">
        <v>191</v>
      </c>
    </row>
    <row spans="1:3" r="4">
      <c s="4" r="A4" t="s">
        <v>464</v>
      </c>
      <c s="4" r="B4" t="s">
        <v>465</v>
      </c>
    </row>
    <row spans="1:3" r="5">
      <c s="4" r="A5" t="s">
        <v>466</v>
      </c>
      <c s="4" r="B5" t="s">
        <v>467</v>
      </c>
    </row>
    <row spans="1:3" r="6">
      <c s="4" r="A6" t="s">
        <v>468</v>
      </c>
      <c s="7" r="B6" t="n">
        <v>1489536</v>
      </c>
    </row>
    <row spans="1:3" r="7">
      <c s="4" r="A7" t="s">
        <v>80</v>
      </c>
      <c s="7" r="B7" t="n">
        <v>2996529</v>
      </c>
      <c s="7" r="C7" t="n">
        <v>17422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s="1" r="A1" t="s">
        <v>469</v>
      </c>
      <c s="2" r="B1" t="s">
        <v>1</v>
      </c>
    </row>
    <row spans="1:2" r="2">
      <c s="2" r="B2" t="s">
        <v>292</v>
      </c>
    </row>
    <row spans="1:2" r="3">
      <c s="3" r="A3" t="s">
        <v>194</v>
      </c>
    </row>
    <row spans="1:2" r="4">
      <c s="4" r="A4" t="s">
        <v>470</v>
      </c>
      <c s="7" r="B4" t="n">
        <v>333500</v>
      </c>
    </row>
    <row spans="1:2" r="5">
      <c s="4" r="A5" t="s">
        <v>471</v>
      </c>
      <c s="7" r="B5" t="n">
        <v>529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2"/>
  </cols>
  <sheetData>
    <row spans="1:5" r="1">
      <c s="1" r="A1" t="s">
        <v>93</v>
      </c>
      <c s="2" r="B1" t="s">
        <v>94</v>
      </c>
      <c s="2" r="C1" t="s">
        <v>95</v>
      </c>
      <c s="2" r="D1" t="s">
        <v>96</v>
      </c>
      <c s="2" r="E1" t="s">
        <v>97</v>
      </c>
    </row>
    <row spans="1:5" r="2">
      <c s="4" r="A2" t="s">
        <v>98</v>
      </c>
      <c s="6" r="B2" t="n">
        <v>11374127</v>
      </c>
    </row>
    <row spans="1:5" r="3">
      <c s="4" r="A3" t="s">
        <v>99</v>
      </c>
      <c s="7" r="B3" t="n">
        <v>1137</v>
      </c>
      <c s="7" r="C3" t="n">
        <v>2132635</v>
      </c>
      <c s="7" r="D3" t="n">
        <v>-1824564</v>
      </c>
      <c s="7" r="E3" t="n">
        <v>309208</v>
      </c>
    </row>
    <row spans="1:5" r="4">
      <c s="4" r="A4" t="s">
        <v>100</v>
      </c>
      <c s="6" r="B4" t="n">
        <v>329039</v>
      </c>
    </row>
    <row spans="1:5" r="5">
      <c s="4" r="A5" t="s">
        <v>101</v>
      </c>
      <c s="7" r="B5" t="n">
        <v>33</v>
      </c>
      <c s="6" r="C5" t="n">
        <v>252967</v>
      </c>
      <c s="4" r="D5" t="s">
        <v>33</v>
      </c>
      <c s="6" r="E5" t="n">
        <v>253000</v>
      </c>
    </row>
    <row spans="1:5" r="6">
      <c s="4" r="A6" t="s">
        <v>102</v>
      </c>
      <c s="6" r="B6" t="n">
        <v>4200782</v>
      </c>
    </row>
    <row spans="1:5" r="7">
      <c s="4" r="A7" t="s">
        <v>103</v>
      </c>
      <c s="7" r="B7" t="n">
        <v>420</v>
      </c>
      <c s="6" r="C7" t="n">
        <v>3230692</v>
      </c>
      <c s="4" r="D7" t="s">
        <v>33</v>
      </c>
      <c s="7" r="E7" t="n">
        <v>3231112</v>
      </c>
    </row>
    <row spans="1:5" r="8">
      <c s="4" r="A8" t="s">
        <v>104</v>
      </c>
      <c s="4" r="E8" t="s">
        <v>33</v>
      </c>
    </row>
    <row spans="1:5" r="9">
      <c s="4" r="A9" t="s">
        <v>105</v>
      </c>
      <c s="7" r="D9" t="n">
        <v>-517137</v>
      </c>
      <c s="7" r="E9" t="n">
        <v>-517137</v>
      </c>
    </row>
    <row spans="1:5" r="10">
      <c s="4" r="A10" t="s">
        <v>90</v>
      </c>
      <c s="6" r="D10" t="n">
        <v>-4156334</v>
      </c>
      <c s="6" r="E10" t="n">
        <v>-4156334</v>
      </c>
    </row>
    <row spans="1:5" r="11">
      <c s="4" r="A11" t="s">
        <v>106</v>
      </c>
      <c s="6" r="B11" t="n">
        <v>15903948</v>
      </c>
    </row>
    <row spans="1:5" r="12">
      <c s="4" r="A12" t="s">
        <v>107</v>
      </c>
      <c s="7" r="B12" t="n">
        <v>1590</v>
      </c>
      <c s="6" r="C12" t="n">
        <v>5616294</v>
      </c>
      <c s="7" r="D12" t="n">
        <v>-6498035</v>
      </c>
      <c s="6" r="E12" t="n">
        <v>-880151</v>
      </c>
    </row>
    <row spans="1:5" r="13">
      <c s="4" r="A13" t="s">
        <v>102</v>
      </c>
      <c s="6" r="B13" t="n">
        <v>6537995</v>
      </c>
    </row>
    <row spans="1:5" r="14">
      <c s="4" r="A14" t="s">
        <v>103</v>
      </c>
      <c s="7" r="B14" t="n">
        <v>654</v>
      </c>
      <c s="6" r="C14" t="n">
        <v>3149347</v>
      </c>
      <c s="4" r="D14" t="s">
        <v>33</v>
      </c>
      <c s="6" r="E14" t="n">
        <v>3150001</v>
      </c>
    </row>
    <row spans="1:5" r="15">
      <c s="4" r="A15" t="s">
        <v>108</v>
      </c>
      <c s="6" r="B15" t="n">
        <v>1317922</v>
      </c>
    </row>
    <row spans="1:5" r="16">
      <c s="4" r="A16" t="s">
        <v>109</v>
      </c>
      <c s="7" r="B16" t="n">
        <v>132</v>
      </c>
      <c s="6" r="C16" t="n">
        <v>999868</v>
      </c>
      <c s="4" r="D16" t="s">
        <v>33</v>
      </c>
      <c s="6" r="E16" t="n">
        <v>1000000</v>
      </c>
    </row>
    <row spans="1:5" r="17">
      <c s="4" r="A17" t="s">
        <v>110</v>
      </c>
      <c s="6" r="B17" t="n">
        <v>96875</v>
      </c>
    </row>
    <row spans="1:5" r="18">
      <c s="4" r="A18" t="s">
        <v>104</v>
      </c>
      <c s="7" r="B18" t="n">
        <v>10</v>
      </c>
      <c s="6" r="C18" t="n">
        <v>74677</v>
      </c>
      <c s="4" r="D18" t="s">
        <v>33</v>
      </c>
      <c s="6" r="E18" t="n">
        <v>-74687</v>
      </c>
    </row>
    <row spans="1:5" r="19">
      <c s="4" r="A19" t="s">
        <v>111</v>
      </c>
      <c s="6" r="B19" t="n">
        <v>1446789</v>
      </c>
    </row>
    <row spans="1:5" r="20">
      <c s="4" r="A20" t="s">
        <v>112</v>
      </c>
      <c s="7" r="B20" t="n">
        <v>145</v>
      </c>
      <c s="7" r="C20" t="n">
        <v>624103</v>
      </c>
      <c s="4" r="D20" t="s">
        <v>33</v>
      </c>
      <c s="7" r="E20" t="n">
        <v>624248</v>
      </c>
    </row>
    <row spans="1:5" r="21">
      <c s="4" r="A21" t="s">
        <v>113</v>
      </c>
      <c s="6" r="B21" t="n">
        <v>11791679</v>
      </c>
    </row>
    <row spans="1:5" r="22">
      <c s="4" r="A22" t="s">
        <v>114</v>
      </c>
      <c s="6" r="B22" t="n">
        <v>1179</v>
      </c>
      <c s="6" r="C22" t="n">
        <v>-1179</v>
      </c>
      <c s="4" r="D22" t="s">
        <v>33</v>
      </c>
      <c s="4" r="E22" t="s">
        <v>33</v>
      </c>
    </row>
    <row spans="1:5" r="23">
      <c s="4" r="A23" t="s">
        <v>115</v>
      </c>
      <c s="6" r="B23" t="n">
        <v>1004149</v>
      </c>
    </row>
    <row spans="1:5" r="24">
      <c s="4" r="A24" t="s">
        <v>116</v>
      </c>
      <c s="7" r="B24" t="n">
        <v>100</v>
      </c>
      <c s="7" r="C24" t="n">
        <v>391582</v>
      </c>
      <c s="7" r="D24" t="n">
        <v>-391682</v>
      </c>
      <c s="4" r="E24" t="s">
        <v>33</v>
      </c>
    </row>
    <row spans="1:5" r="25">
      <c s="4" r="A25" t="s">
        <v>105</v>
      </c>
      <c s="6" r="D25" t="n">
        <v>-357688</v>
      </c>
      <c s="7" r="E25" t="n">
        <v>-357688</v>
      </c>
    </row>
    <row spans="1:5" r="26">
      <c s="4" r="A26" t="s">
        <v>90</v>
      </c>
      <c s="6" r="D26" t="n">
        <v>-6850725</v>
      </c>
      <c s="6" r="E26" t="n">
        <v>-6850725</v>
      </c>
    </row>
    <row spans="1:5" r="27">
      <c s="4" r="A27" t="s">
        <v>117</v>
      </c>
      <c s="6" r="B27" t="n">
        <v>38123120</v>
      </c>
    </row>
    <row spans="1:5" r="28">
      <c s="4" r="A28" t="s">
        <v>118</v>
      </c>
      <c s="7" r="B28" t="n">
        <v>3812</v>
      </c>
      <c s="7" r="C28" t="n">
        <v>10875648</v>
      </c>
      <c s="7" r="D28" t="n">
        <v>-14098130</v>
      </c>
      <c s="7" r="E28" t="n">
        <v>-32186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72</v>
      </c>
      <c s="2" r="B1" t="s">
        <v>1</v>
      </c>
    </row>
    <row spans="1:3" r="2">
      <c s="2" r="B2" t="s">
        <v>2</v>
      </c>
      <c s="2" r="C2" t="s">
        <v>30</v>
      </c>
    </row>
    <row spans="1:3" r="3">
      <c s="3" r="A3" t="s">
        <v>197</v>
      </c>
    </row>
    <row spans="1:3" r="4">
      <c s="4" r="A4" t="s">
        <v>90</v>
      </c>
      <c s="7" r="B4" t="n">
        <v>-6850725</v>
      </c>
      <c s="7" r="C4" t="n">
        <v>-4156334</v>
      </c>
    </row>
    <row spans="1:3" r="5">
      <c s="3" r="A5" t="s">
        <v>473</v>
      </c>
    </row>
    <row spans="1:3" r="6">
      <c s="4" r="A6" t="s">
        <v>474</v>
      </c>
      <c s="7" r="B6" t="n">
        <v>2627675</v>
      </c>
    </row>
    <row spans="1:3" r="7">
      <c s="4" r="A7" t="s">
        <v>475</v>
      </c>
      <c s="4" r="B7" t="s">
        <v>33</v>
      </c>
    </row>
    <row spans="1:3" r="8">
      <c s="4" r="A8" t="s">
        <v>476</v>
      </c>
      <c s="7" r="B8" t="n">
        <v>5441</v>
      </c>
    </row>
    <row spans="1:3" r="9">
      <c s="4" r="A9" t="s">
        <v>477</v>
      </c>
      <c s="7" r="B9" t="n">
        <v>470647</v>
      </c>
    </row>
    <row spans="1:3" r="10">
      <c s="4" r="A10" t="s">
        <v>478</v>
      </c>
      <c s="4" r="B10" t="s">
        <v>33</v>
      </c>
    </row>
    <row spans="1:3" r="11">
      <c s="4" r="A11" t="s">
        <v>479</v>
      </c>
      <c s="7" r="B11" t="n">
        <v>-3746962</v>
      </c>
    </row>
    <row spans="1:3" r="12">
      <c s="4" r="A12" t="s">
        <v>480</v>
      </c>
      <c s="4" r="B12" t="s">
        <v>481</v>
      </c>
    </row>
    <row spans="1:3" r="13">
      <c s="4" r="A13" t="s">
        <v>482</v>
      </c>
      <c s="7" r="B13" t="n">
        <v>1273967</v>
      </c>
    </row>
    <row spans="1:3" r="14">
      <c s="3" r="A14" t="s">
        <v>483</v>
      </c>
    </row>
    <row spans="1:3" r="15">
      <c s="4" r="A15" t="s">
        <v>484</v>
      </c>
      <c s="6" r="B15" t="n">
        <v>1273967</v>
      </c>
    </row>
    <row spans="1:3" r="16">
      <c s="4" r="A16" t="s">
        <v>485</v>
      </c>
      <c s="7" r="B16" t="n">
        <v>-1273967</v>
      </c>
    </row>
    <row spans="1:3" r="17">
      <c s="4" r="A17" t="s">
        <v>486</v>
      </c>
      <c s="4" r="B17" t="s">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r="A1" t="s">
        <v>487</v>
      </c>
      <c s="2" r="B1" t="s">
        <v>1</v>
      </c>
    </row>
    <row spans="1:2" r="2">
      <c s="2" r="B2" t="s">
        <v>292</v>
      </c>
    </row>
    <row spans="1:2" r="3">
      <c s="3" r="A3" t="s">
        <v>197</v>
      </c>
    </row>
    <row spans="1:2" r="4">
      <c s="4" r="A4" t="s">
        <v>482</v>
      </c>
      <c s="7" r="B4" t="n">
        <v>1273967</v>
      </c>
    </row>
    <row spans="1:2" r="5">
      <c s="4" r="A5" t="s">
        <v>488</v>
      </c>
      <c s="4" r="B5"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r="A1" t="s">
        <v>490</v>
      </c>
      <c s="2" r="B1" t="s">
        <v>292</v>
      </c>
    </row>
    <row spans="1:2" r="2">
      <c s="3" r="A2" t="s">
        <v>197</v>
      </c>
    </row>
    <row spans="1:2" r="3">
      <c s="4" r="A3" t="s">
        <v>482</v>
      </c>
      <c s="7" r="B3" t="n">
        <v>12739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48"/>
    <col customWidth="1" max="2" min="2" width="16"/>
    <col customWidth="1" max="3" min="3" width="80"/>
    <col customWidth="1" max="4" min="4" width="14"/>
  </cols>
  <sheetData>
    <row spans="1:4" r="1">
      <c s="1" r="A1" t="s">
        <v>491</v>
      </c>
      <c s="2" r="B1" t="s">
        <v>359</v>
      </c>
      <c s="2" r="C1" t="s">
        <v>1</v>
      </c>
    </row>
    <row spans="1:4" r="2">
      <c s="2" r="B2" t="s">
        <v>492</v>
      </c>
      <c s="2" r="C2" t="s">
        <v>2</v>
      </c>
      <c s="2" r="D2" t="s">
        <v>30</v>
      </c>
    </row>
    <row spans="1:4" r="3">
      <c s="4" r="A3" t="s">
        <v>493</v>
      </c>
      <c s="7" r="C3" t="n">
        <v>3150001</v>
      </c>
      <c s="7" r="D3" t="n">
        <v>3231112</v>
      </c>
    </row>
    <row spans="1:4" r="4">
      <c s="4" r="A4" t="s">
        <v>494</v>
      </c>
    </row>
    <row spans="1:4" r="5">
      <c s="4" r="A5" t="s">
        <v>363</v>
      </c>
      <c s="4" r="C5" t="s">
        <v>495</v>
      </c>
    </row>
    <row spans="1:4" r="6">
      <c s="4" r="A6" t="s">
        <v>365</v>
      </c>
      <c s="7" r="C6" t="n">
        <v>500000</v>
      </c>
    </row>
    <row spans="1:4" r="7">
      <c s="4" r="A7" t="s">
        <v>496</v>
      </c>
      <c s="4" r="C7" t="s">
        <v>497</v>
      </c>
    </row>
    <row spans="1:4" r="8">
      <c s="4" r="A8" t="s">
        <v>377</v>
      </c>
      <c s="4" r="C8" t="s">
        <v>498</v>
      </c>
    </row>
    <row spans="1:4" r="9">
      <c s="4" r="A9" t="s">
        <v>366</v>
      </c>
      <c s="4" r="C9" t="s">
        <v>499</v>
      </c>
    </row>
    <row spans="1:4" r="10">
      <c s="4" r="A10" t="s">
        <v>500</v>
      </c>
    </row>
    <row spans="1:4" r="11">
      <c s="4" r="A11" t="s">
        <v>363</v>
      </c>
      <c s="4" r="C11" t="s">
        <v>501</v>
      </c>
    </row>
    <row spans="1:4" r="12">
      <c s="4" r="A12" t="s">
        <v>365</v>
      </c>
      <c s="7" r="C12" t="n">
        <v>271739</v>
      </c>
    </row>
    <row spans="1:4" r="13">
      <c s="4" r="A13" t="s">
        <v>366</v>
      </c>
      <c s="4" r="C13" t="s">
        <v>499</v>
      </c>
    </row>
    <row spans="1:4" r="14">
      <c s="4" r="A14" t="s">
        <v>502</v>
      </c>
    </row>
    <row spans="1:4" r="15">
      <c s="4" r="A15" t="s">
        <v>283</v>
      </c>
      <c s="4" r="C15" t="s">
        <v>495</v>
      </c>
    </row>
    <row spans="1:4" r="16">
      <c s="4" r="A16" t="s">
        <v>503</v>
      </c>
    </row>
    <row spans="1:4" r="17">
      <c s="4" r="A17" t="s">
        <v>363</v>
      </c>
      <c s="4" r="C17" t="s">
        <v>495</v>
      </c>
    </row>
    <row spans="1:4" r="18">
      <c s="4" r="A18" t="s">
        <v>365</v>
      </c>
      <c s="7" r="C18" t="n">
        <v>500000</v>
      </c>
    </row>
    <row spans="1:4" r="19">
      <c s="4" r="A19" t="s">
        <v>366</v>
      </c>
      <c s="4" r="C19" t="s">
        <v>504</v>
      </c>
    </row>
    <row spans="1:4" r="20">
      <c s="5" r="A20" t="s">
        <v>505</v>
      </c>
    </row>
    <row spans="1:4" r="21">
      <c s="4" r="A21" t="s">
        <v>363</v>
      </c>
      <c s="4" r="C21" t="s">
        <v>506</v>
      </c>
    </row>
    <row spans="1:4" r="22">
      <c s="4" r="A22" t="s">
        <v>365</v>
      </c>
      <c s="7" r="C22" t="n">
        <v>256000</v>
      </c>
    </row>
    <row spans="1:4" r="23">
      <c s="4" r="A23" t="s">
        <v>391</v>
      </c>
      <c s="7" r="C23" t="n">
        <v>52000</v>
      </c>
    </row>
    <row spans="1:4" r="24">
      <c s="4" r="A24" t="s">
        <v>496</v>
      </c>
      <c s="4" r="C24" t="s">
        <v>507</v>
      </c>
    </row>
    <row spans="1:4" r="25">
      <c s="4" r="A25" t="s">
        <v>508</v>
      </c>
    </row>
    <row spans="1:4" r="26">
      <c s="4" r="A26" t="s">
        <v>419</v>
      </c>
      <c s="4" r="C26" t="s">
        <v>509</v>
      </c>
    </row>
    <row spans="1:4" r="27">
      <c s="4" r="A27" t="s">
        <v>510</v>
      </c>
      <c s="6" r="C27" t="n">
        <v>200000</v>
      </c>
    </row>
    <row spans="1:4" r="28">
      <c s="4" r="A28" t="s">
        <v>493</v>
      </c>
      <c s="7" r="C28" t="n">
        <v>206000</v>
      </c>
    </row>
    <row spans="1:4" r="29">
      <c s="4" r="A29" t="s">
        <v>511</v>
      </c>
    </row>
    <row spans="1:4" r="30">
      <c s="4" r="A30" t="s">
        <v>419</v>
      </c>
      <c s="4" r="C30" t="s">
        <v>512</v>
      </c>
    </row>
    <row spans="1:4" r="31">
      <c s="4" r="A31" t="s">
        <v>510</v>
      </c>
      <c s="6" r="C31" t="n">
        <v>357143</v>
      </c>
    </row>
    <row spans="1:4" r="32">
      <c s="4" r="A32" t="s">
        <v>493</v>
      </c>
      <c s="7" r="C32" t="n">
        <v>250000</v>
      </c>
    </row>
    <row spans="1:4" r="33">
      <c s="4" r="A33" t="s">
        <v>513</v>
      </c>
    </row>
    <row spans="1:4" r="34">
      <c s="4" r="A34" t="s">
        <v>363</v>
      </c>
      <c s="4" r="C34" t="s">
        <v>514</v>
      </c>
    </row>
    <row spans="1:4" r="35">
      <c s="4" r="A35" t="s">
        <v>496</v>
      </c>
      <c s="4" r="C35" t="s">
        <v>515</v>
      </c>
    </row>
    <row spans="1:4" r="36">
      <c s="4" r="A36" t="s">
        <v>516</v>
      </c>
      <c s="6" r="C36" t="n">
        <v>145000</v>
      </c>
    </row>
    <row spans="1:4" r="37">
      <c s="4" r="A37" t="s">
        <v>517</v>
      </c>
      <c s="10" r="C37" t="n">
        <v>1.02</v>
      </c>
    </row>
    <row spans="1:4" r="38">
      <c s="4" r="A38" t="s">
        <v>368</v>
      </c>
      <c s="4" r="C38" t="s">
        <v>12</v>
      </c>
    </row>
    <row spans="1:4" r="39">
      <c s="4" r="A39" t="s">
        <v>518</v>
      </c>
    </row>
    <row spans="1:4" r="40">
      <c s="4" r="A40" t="s">
        <v>363</v>
      </c>
      <c s="4" r="B40" t="s">
        <v>519</v>
      </c>
    </row>
    <row spans="1:4" r="41">
      <c s="4" r="A41" t="s">
        <v>365</v>
      </c>
      <c s="7" r="B41" t="n">
        <v>750000</v>
      </c>
    </row>
    <row spans="1:4" r="42">
      <c s="4" r="A42" t="s">
        <v>520</v>
      </c>
    </row>
    <row spans="1:4" r="43">
      <c s="4" r="A43" t="s">
        <v>363</v>
      </c>
      <c s="4" r="B43" t="s">
        <v>519</v>
      </c>
    </row>
    <row spans="1:4" r="44">
      <c s="4" r="A44" t="s">
        <v>365</v>
      </c>
      <c s="7" r="B44" t="n">
        <v>271739</v>
      </c>
    </row>
    <row spans="1:4" r="45">
      <c s="4" r="A45" t="s">
        <v>366</v>
      </c>
      <c s="4" r="B45" t="s">
        <v>499</v>
      </c>
    </row>
    <row spans="1:4" r="46">
      <c s="4" r="A46" t="s">
        <v>521</v>
      </c>
    </row>
    <row spans="1:4" r="47">
      <c s="4" r="A47" t="s">
        <v>363</v>
      </c>
      <c s="4" r="B47" t="s">
        <v>519</v>
      </c>
    </row>
    <row spans="1:4" r="48">
      <c s="4" r="A48" t="s">
        <v>365</v>
      </c>
      <c s="7" r="B48" t="n">
        <v>266000</v>
      </c>
    </row>
    <row spans="1:4" r="49">
      <c s="4" r="A49" t="s">
        <v>366</v>
      </c>
      <c s="4" r="B49" t="s">
        <v>499</v>
      </c>
    </row>
    <row spans="1:4" r="50">
      <c s="5" r="A50" t="s">
        <v>522</v>
      </c>
    </row>
    <row spans="1:4" r="51">
      <c s="4" r="A51" t="s">
        <v>363</v>
      </c>
      <c s="4" r="B51" t="s">
        <v>523</v>
      </c>
    </row>
    <row spans="1:4" r="52">
      <c s="4" r="A52" t="s">
        <v>365</v>
      </c>
      <c s="7" r="B52" t="n">
        <v>450000</v>
      </c>
    </row>
    <row spans="1:4" r="53">
      <c s="4" r="A53" t="s">
        <v>368</v>
      </c>
      <c s="4" r="B53" t="s">
        <v>524</v>
      </c>
    </row>
    <row spans="1:4" r="54">
      <c s="4" r="A54" t="s">
        <v>366</v>
      </c>
      <c s="4" r="B54" t="s">
        <v>525</v>
      </c>
    </row>
    <row spans="1:4" r="55">
      <c s="4" r="A55" t="s">
        <v>526</v>
      </c>
      <c s="10" r="B55" t="n">
        <v>0.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9</v>
      </c>
      <c s="2" r="B1" t="s">
        <v>1</v>
      </c>
    </row>
    <row spans="1:3" r="2">
      <c s="2" r="B2" t="s">
        <v>2</v>
      </c>
      <c s="2" r="C2" t="s">
        <v>30</v>
      </c>
    </row>
    <row spans="1:3" r="3">
      <c s="3" r="A3" t="s">
        <v>120</v>
      </c>
    </row>
    <row spans="1:3" r="4">
      <c s="4" r="A4" t="s">
        <v>90</v>
      </c>
      <c s="7" r="B4" t="n">
        <v>-6850725</v>
      </c>
      <c s="7" r="C4" t="n">
        <v>-4156334</v>
      </c>
    </row>
    <row spans="1:3" r="5">
      <c s="3" r="A5" t="s">
        <v>121</v>
      </c>
    </row>
    <row spans="1:3" r="6">
      <c s="4" r="A6" t="s">
        <v>122</v>
      </c>
      <c s="6" r="B6" t="n">
        <v>-28362</v>
      </c>
      <c s="4" r="C6" t="s">
        <v>33</v>
      </c>
    </row>
    <row spans="1:3" r="7">
      <c s="4" r="A7" t="s">
        <v>123</v>
      </c>
      <c s="6" r="B7" t="n">
        <v>470647</v>
      </c>
      <c s="4" r="C7" t="s">
        <v>33</v>
      </c>
    </row>
    <row spans="1:3" r="8">
      <c s="4" r="A8" t="s">
        <v>124</v>
      </c>
      <c s="7" r="B8" t="n">
        <v>20958</v>
      </c>
      <c s="4" r="C8" t="s">
        <v>33</v>
      </c>
    </row>
    <row spans="1:3" r="9">
      <c s="4" r="A9" t="s">
        <v>125</v>
      </c>
      <c s="4" r="B9" t="s">
        <v>33</v>
      </c>
      <c s="7" r="C9" t="n">
        <v>253000</v>
      </c>
    </row>
    <row spans="1:3" r="10">
      <c s="4" r="A10" t="s">
        <v>126</v>
      </c>
      <c s="7" r="B10" t="n">
        <v>50000</v>
      </c>
      <c s="4" r="C10" t="s">
        <v>33</v>
      </c>
    </row>
    <row spans="1:3" r="11">
      <c s="4" r="A11" t="s">
        <v>46</v>
      </c>
      <c s="6" r="B11" t="n">
        <v>4449</v>
      </c>
      <c s="4" r="C11" t="s">
        <v>33</v>
      </c>
    </row>
    <row spans="1:3" r="12">
      <c s="4" r="A12" t="s">
        <v>127</v>
      </c>
      <c s="6" r="B12" t="n">
        <v>80036</v>
      </c>
      <c s="4" r="C12" t="s">
        <v>33</v>
      </c>
    </row>
    <row spans="1:3" r="13">
      <c s="4" r="A13" t="s">
        <v>128</v>
      </c>
      <c s="6" r="B13" t="n">
        <v>269087</v>
      </c>
      <c s="7" r="C13" t="n">
        <v>151710</v>
      </c>
    </row>
    <row spans="1:3" r="14">
      <c s="3" r="A14" t="s">
        <v>129</v>
      </c>
    </row>
    <row spans="1:3" r="15">
      <c s="4" r="A15" t="s">
        <v>130</v>
      </c>
      <c s="6" r="B15" t="n">
        <v>545567</v>
      </c>
      <c s="6" r="C15" t="n">
        <v>648979</v>
      </c>
    </row>
    <row spans="1:3" r="16">
      <c s="4" r="A16" t="s">
        <v>131</v>
      </c>
      <c s="6" r="B16" t="n">
        <v>-25447</v>
      </c>
      <c s="6" r="C16" t="n">
        <v>-8362</v>
      </c>
    </row>
    <row spans="1:3" r="17">
      <c s="4" r="A17" t="s">
        <v>132</v>
      </c>
      <c s="6" r="B17" t="n">
        <v>-20648</v>
      </c>
      <c s="6" r="C17" t="n">
        <v>-14110</v>
      </c>
    </row>
    <row spans="1:3" r="18">
      <c s="4" r="A18" t="s">
        <v>133</v>
      </c>
      <c s="6" r="B18" t="n">
        <v>140676</v>
      </c>
      <c s="6" r="C18" t="n">
        <v>13009</v>
      </c>
    </row>
    <row spans="1:3" r="19">
      <c s="4" r="A19" t="s">
        <v>134</v>
      </c>
      <c s="6" r="B19" t="n">
        <v>357975</v>
      </c>
      <c s="6" r="C19" t="n">
        <v>15906</v>
      </c>
    </row>
    <row spans="1:3" r="20">
      <c s="4" r="A20" t="s">
        <v>135</v>
      </c>
      <c s="6" r="B20" t="n">
        <v>763871</v>
      </c>
      <c s="6" r="C20" t="n">
        <v>574984</v>
      </c>
    </row>
    <row spans="1:3" r="21">
      <c s="4" r="A21" t="s">
        <v>136</v>
      </c>
      <c s="6" r="B21" t="n">
        <v>17529</v>
      </c>
      <c s="6" r="C21" t="n">
        <v>-15380</v>
      </c>
    </row>
    <row spans="1:3" r="22">
      <c s="4" r="A22" t="s">
        <v>137</v>
      </c>
      <c s="6" r="B22" t="n">
        <v>-4050786</v>
      </c>
      <c s="6" r="C22" t="n">
        <v>-2536598</v>
      </c>
    </row>
    <row spans="1:3" r="23">
      <c s="3" r="A23" t="s">
        <v>138</v>
      </c>
    </row>
    <row spans="1:3" r="24">
      <c s="4" r="A24" t="s">
        <v>139</v>
      </c>
      <c s="6" r="B24" t="n">
        <v>-126065</v>
      </c>
      <c s="6" r="C24" t="n">
        <v>-294224</v>
      </c>
    </row>
    <row spans="1:3" r="25">
      <c s="4" r="A25" t="s">
        <v>140</v>
      </c>
      <c s="6" r="B25" t="n">
        <v>-331625</v>
      </c>
      <c s="6" r="C25" t="n">
        <v>-533252</v>
      </c>
    </row>
    <row spans="1:3" r="26">
      <c s="4" r="A26" t="s">
        <v>141</v>
      </c>
      <c s="6" r="B26" t="n">
        <v>-457690</v>
      </c>
      <c s="6" r="C26" t="n">
        <v>-827476</v>
      </c>
    </row>
    <row spans="1:3" r="27">
      <c s="3" r="A27" t="s">
        <v>142</v>
      </c>
    </row>
    <row spans="1:3" r="28">
      <c s="4" r="A28" t="s">
        <v>143</v>
      </c>
      <c s="6" r="B28" t="n">
        <v>3150001</v>
      </c>
      <c s="6" r="C28" t="n">
        <v>3251112</v>
      </c>
    </row>
    <row spans="1:3" r="29">
      <c s="4" r="A29" t="s">
        <v>144</v>
      </c>
      <c s="6" r="B29" t="n">
        <v>-294262</v>
      </c>
      <c s="7" r="C29" t="n">
        <v>-420447</v>
      </c>
    </row>
    <row spans="1:3" r="30">
      <c s="4" r="A30" t="s">
        <v>145</v>
      </c>
      <c s="6" r="B30" t="n">
        <v>-303022</v>
      </c>
      <c s="4" r="C30" t="s">
        <v>33</v>
      </c>
    </row>
    <row spans="1:3" r="31">
      <c s="4" r="A31" t="s">
        <v>146</v>
      </c>
      <c s="6" r="B31" t="n">
        <v>1626900</v>
      </c>
      <c s="7" r="C31" t="n">
        <v>500000</v>
      </c>
    </row>
    <row spans="1:3" r="32">
      <c s="4" r="A32" t="s">
        <v>147</v>
      </c>
      <c s="6" r="B32" t="n">
        <v>231938</v>
      </c>
      <c s="4" r="C32" t="s">
        <v>33</v>
      </c>
    </row>
    <row spans="1:3" r="33">
      <c s="4" r="A33" t="s">
        <v>148</v>
      </c>
      <c s="6" r="B33" t="n">
        <v>-45113</v>
      </c>
      <c s="7" r="C33" t="n">
        <v>-47968</v>
      </c>
    </row>
    <row spans="1:3" r="34">
      <c s="4" r="A34" t="s">
        <v>149</v>
      </c>
      <c s="6" r="B34" t="n">
        <v>4366442</v>
      </c>
      <c s="6" r="C34" t="n">
        <v>3282697</v>
      </c>
    </row>
    <row spans="1:3" r="35">
      <c s="4" r="A35" t="s">
        <v>150</v>
      </c>
      <c s="6" r="B35" t="n">
        <v>-142034</v>
      </c>
      <c s="6" r="C35" t="n">
        <v>-81377</v>
      </c>
    </row>
    <row spans="1:3" r="36">
      <c s="4" r="A36" t="s">
        <v>151</v>
      </c>
      <c s="7" r="B36" t="n">
        <v>142034</v>
      </c>
      <c s="6" r="C36" t="n">
        <v>223411</v>
      </c>
    </row>
    <row spans="1:3" r="37">
      <c s="4" r="A37" t="s">
        <v>152</v>
      </c>
      <c s="4" r="B37" t="s">
        <v>33</v>
      </c>
      <c s="6" r="C37" t="n">
        <v>142034</v>
      </c>
    </row>
    <row spans="1:3" r="38">
      <c s="3" r="A38" t="s">
        <v>153</v>
      </c>
    </row>
    <row spans="1:3" r="39">
      <c s="4" r="A39" t="s">
        <v>154</v>
      </c>
      <c s="7" r="B39" t="n">
        <v>191488</v>
      </c>
      <c s="7" r="C39" t="n">
        <v>16073</v>
      </c>
    </row>
    <row spans="1:3" r="40">
      <c s="4" r="A40" t="s">
        <v>155</v>
      </c>
      <c s="4" r="B40" t="s">
        <v>33</v>
      </c>
      <c s="4" r="C40" t="s">
        <v>33</v>
      </c>
    </row>
    <row spans="1:3" r="41">
      <c s="3" r="A41" t="s">
        <v>156</v>
      </c>
    </row>
    <row spans="1:3" r="42">
      <c s="4" r="A42" t="s">
        <v>157</v>
      </c>
      <c s="7" r="B42" t="n">
        <v>470647</v>
      </c>
      <c s="4" r="C42" t="s">
        <v>33</v>
      </c>
    </row>
    <row spans="1:3" r="43">
      <c s="4" r="A43" t="s">
        <v>158</v>
      </c>
      <c s="6" r="B43" t="n">
        <v>391618</v>
      </c>
      <c s="4" r="C43" t="s">
        <v>33</v>
      </c>
    </row>
    <row spans="1:3" r="44">
      <c s="4" r="A44" t="s">
        <v>159</v>
      </c>
      <c s="6" r="B44" t="n">
        <v>-1000000</v>
      </c>
      <c s="7" r="C44" t="n">
        <v>-253000</v>
      </c>
    </row>
    <row spans="1:3" r="45">
      <c s="4" r="A45" t="s">
        <v>160</v>
      </c>
      <c s="7" r="B45" t="n">
        <v>-74687</v>
      </c>
      <c s="4" r="C45"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43"/>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5</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DESCRIPTION OF</vt:lpstr>
      <vt:lpstr>BASIS OF PRESENTATION AND GOING</vt:lpstr>
      <vt:lpstr>SUMMARY OF SIGNIFICANT ACCOUNTI</vt:lpstr>
      <vt:lpstr>INVENTORY</vt:lpstr>
      <vt:lpstr>FIXED ASSETS</vt:lpstr>
      <vt:lpstr>TENANT IMPROVEMENTS</vt:lpstr>
      <vt:lpstr>RELATED PARTY TRANSACTIONS</vt:lpstr>
      <vt:lpstr>NOTES PAYABLE</vt:lpstr>
      <vt:lpstr>STOCKHOLDERS DEFICIT</vt:lpstr>
      <vt:lpstr>STOCK OPTIONS AND WARRANTS</vt:lpstr>
      <vt:lpstr>COMMITMENTS AND CONTINGENCIES</vt:lpstr>
      <vt:lpstr>INCENTIVES FROM LESSORS</vt:lpstr>
      <vt:lpstr>INCOME TAXES</vt:lpstr>
      <vt:lpstr>SUBSEQUENT EVENTS</vt:lpstr>
      <vt:lpstr>BASIS OF PRESENTATION AND GOI21</vt:lpstr>
      <vt:lpstr>SUMMARY OF SIGNIFICANT ACCOUN22</vt:lpstr>
      <vt:lpstr>SUMMARY OF SIGNIFICANT ACCOUN23</vt:lpstr>
      <vt:lpstr>INVENTORY (Tables)</vt:lpstr>
      <vt:lpstr>FIXED ASSETS (Tables)</vt:lpstr>
      <vt:lpstr>TENANT IMPROVEMENTS (Tables)</vt:lpstr>
      <vt:lpstr>STOCK OPTIONS AND WARRANTS (Tab</vt:lpstr>
      <vt:lpstr>COMMITMENTS AND CONTINGENCIES (</vt:lpstr>
      <vt:lpstr>INCOME TAXES (Tables)</vt:lpstr>
      <vt:lpstr>ORGANIZATION AND DESCRIPTION 30</vt:lpstr>
      <vt:lpstr>BASIS OF PRESENTATION AND GOI31</vt:lpstr>
      <vt:lpstr>SUMMARY OF SIGNIFICANT ACCOUN32</vt:lpstr>
      <vt:lpstr>SUMMARY OF SIGNIFICANT ACCOUN33</vt:lpstr>
      <vt:lpstr>SUMMARY OF SIGNIFICANT ACCOUN34</vt:lpstr>
      <vt:lpstr>SUMMARY OF SIGNIFICANT ACCOUN35</vt:lpstr>
      <vt:lpstr>SUMMARY OF SIGNIFICANT ACCOUN36</vt:lpstr>
      <vt:lpstr>INVENTORY - Schedule of Invento</vt:lpstr>
      <vt:lpstr>FIXED ASSETS - Schedule of Fixe</vt:lpstr>
      <vt:lpstr>FIXED ASSETS (Details Narrative</vt:lpstr>
      <vt:lpstr>TENANT IMPROVEMENTS - Schedule </vt:lpstr>
      <vt:lpstr>TENANT IMPROVEMENTS (Details Na</vt:lpstr>
      <vt:lpstr>RELATED PARTY TRANSACTIONS (Det</vt:lpstr>
      <vt:lpstr>NOTES PAYABLE (Details Narrativ</vt:lpstr>
      <vt:lpstr>STOCKHOLDERS DEFICIT (Details N</vt:lpstr>
      <vt:lpstr>STOCK OPTIONS AND WARRANTS - Sc</vt:lpstr>
      <vt:lpstr>COMMITMENTS AND CONTINGENCIES -</vt:lpstr>
      <vt:lpstr>COMMITMENTS AND CONTINGENCIES47</vt:lpstr>
      <vt:lpstr>COMMITMENTS AND CONTINGENCIES48</vt:lpstr>
      <vt:lpstr>INCENTIVES FROM LESSORS (Detail</vt:lpstr>
      <vt:lpstr>INCOME TAXES - Deferred Tax Ass</vt:lpstr>
      <vt:lpstr>INCOME TAXES - Federal NOL (Det</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6:14:31Z</dcterms:created>
  <dcterms:modified xmlns:dcterms="http://purl.org/dc/terms/" xmlns:xsi="http://www.w3.org/2001/XMLSchema-instance" xsi:type="dcterms:W3CDTF">2016-04-12T16:14:31Z</dcterms:modified>
  <dc:title xmlns:dc="http://purl.org/dc/elements/1.1/">Untitled</dc:title>
  <dc:description xmlns:dc="http://purl.org/dc/elements/1.1/"/>
  <dc:subject xmlns:dc="http://purl.org/dc/elements/1.1/"/>
  <cp:keywords/>
  <cp:category/>
</cp:coreProperties>
</file>